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A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Retirement Benefits" sheetId="19" state="visible" r:id="rId19"/>
    <sheet xmlns:r="http://schemas.openxmlformats.org/officeDocument/2006/relationships" name="Stock-Based Compensation" sheetId="20" state="visible" r:id="rId20"/>
    <sheet xmlns:r="http://schemas.openxmlformats.org/officeDocument/2006/relationships" name="Restructuring And Cost Reductio" sheetId="21" state="visible" r:id="rId21"/>
    <sheet xmlns:r="http://schemas.openxmlformats.org/officeDocument/2006/relationships" name="Earnings Per Share" sheetId="22" state="visible" r:id="rId22"/>
    <sheet xmlns:r="http://schemas.openxmlformats.org/officeDocument/2006/relationships" name="Share Repurchase Program" sheetId="23" state="visible" r:id="rId23"/>
    <sheet xmlns:r="http://schemas.openxmlformats.org/officeDocument/2006/relationships" name="Accumulated Other Comprehensive" sheetId="24" state="visible" r:id="rId24"/>
    <sheet xmlns:r="http://schemas.openxmlformats.org/officeDocument/2006/relationships" name="Reporting For Segments" sheetId="25" state="visible" r:id="rId25"/>
    <sheet xmlns:r="http://schemas.openxmlformats.org/officeDocument/2006/relationships" name="Recent Accounting Pronounceme26"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Retirement Benefits (Tables)" sheetId="32" state="visible" r:id="rId32"/>
    <sheet xmlns:r="http://schemas.openxmlformats.org/officeDocument/2006/relationships" name="Stock-Based Compensation (Table" sheetId="33" state="visible" r:id="rId33"/>
    <sheet xmlns:r="http://schemas.openxmlformats.org/officeDocument/2006/relationships" name="Restructuring And Cost Reduct34"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Reporting For Segments (Tables)" sheetId="37" state="visible" r:id="rId37"/>
    <sheet xmlns:r="http://schemas.openxmlformats.org/officeDocument/2006/relationships" name="Recent Accounting Pronounceme38" sheetId="38" state="visible" r:id="rId38"/>
    <sheet xmlns:r="http://schemas.openxmlformats.org/officeDocument/2006/relationships" name="Discontinued Operations (Summar" sheetId="39" state="visible" r:id="rId39"/>
    <sheet xmlns:r="http://schemas.openxmlformats.org/officeDocument/2006/relationships" name="Aquisitions (Narrative) (Detail" sheetId="40" state="visible" r:id="rId40"/>
    <sheet xmlns:r="http://schemas.openxmlformats.org/officeDocument/2006/relationships" name="Inventories (Narrative) (Detail" sheetId="41" state="visible" r:id="rId41"/>
    <sheet xmlns:r="http://schemas.openxmlformats.org/officeDocument/2006/relationships" name="Inventories (Inventories) (Deta" sheetId="42" state="visible" r:id="rId42"/>
    <sheet xmlns:r="http://schemas.openxmlformats.org/officeDocument/2006/relationships" name="Property, Plant And Equipment ("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Narrative) (Details)" sheetId="48" state="visible" r:id="rId48"/>
    <sheet xmlns:r="http://schemas.openxmlformats.org/officeDocument/2006/relationships" name="Debt (Loans Payable And Current" sheetId="49" state="visible" r:id="rId49"/>
    <sheet xmlns:r="http://schemas.openxmlformats.org/officeDocument/2006/relationships" name="Debt (Summary Of Long Term Debt" sheetId="50" state="visible" r:id="rId50"/>
    <sheet xmlns:r="http://schemas.openxmlformats.org/officeDocument/2006/relationships" name="Financial Instruments (Narrativ" sheetId="51" state="visible" r:id="rId51"/>
    <sheet xmlns:r="http://schemas.openxmlformats.org/officeDocument/2006/relationships" name="Financial Instruments (Financia" sheetId="52" state="visible" r:id="rId52"/>
    <sheet xmlns:r="http://schemas.openxmlformats.org/officeDocument/2006/relationships" name="Financial Instruments (Schedule" sheetId="53" state="visible" r:id="rId53"/>
    <sheet xmlns:r="http://schemas.openxmlformats.org/officeDocument/2006/relationships" name="Financial Instruments (Effect O" sheetId="54" state="visible" r:id="rId54"/>
    <sheet xmlns:r="http://schemas.openxmlformats.org/officeDocument/2006/relationships" name="Financial Instruments (Fair Val" sheetId="55" state="visible" r:id="rId55"/>
    <sheet xmlns:r="http://schemas.openxmlformats.org/officeDocument/2006/relationships" name="Income Taxes (Narrative) (Detai" sheetId="56" state="visible" r:id="rId56"/>
    <sheet xmlns:r="http://schemas.openxmlformats.org/officeDocument/2006/relationships" name="Contingent Liabilities (Details" sheetId="57" state="visible" r:id="rId57"/>
    <sheet xmlns:r="http://schemas.openxmlformats.org/officeDocument/2006/relationships" name="Retirement Benefits (Net Period" sheetId="58" state="visible" r:id="rId58"/>
    <sheet xmlns:r="http://schemas.openxmlformats.org/officeDocument/2006/relationships" name="Stock-Based Compensation (Narra" sheetId="59" state="visible" r:id="rId59"/>
    <sheet xmlns:r="http://schemas.openxmlformats.org/officeDocument/2006/relationships" name="Stock-Based Compensation (Detai" sheetId="60" state="visible" r:id="rId60"/>
    <sheet xmlns:r="http://schemas.openxmlformats.org/officeDocument/2006/relationships" name="Restructuring And Cost Reduct61" sheetId="61" state="visible" r:id="rId61"/>
    <sheet xmlns:r="http://schemas.openxmlformats.org/officeDocument/2006/relationships" name="Restructuring And Cost Reduct62" sheetId="62" state="visible" r:id="rId62"/>
    <sheet xmlns:r="http://schemas.openxmlformats.org/officeDocument/2006/relationships" name="Earnings Per Share (Narrative) " sheetId="63" state="visible" r:id="rId63"/>
    <sheet xmlns:r="http://schemas.openxmlformats.org/officeDocument/2006/relationships" name="Earnings Per Share (Calculation" sheetId="64" state="visible" r:id="rId64"/>
    <sheet xmlns:r="http://schemas.openxmlformats.org/officeDocument/2006/relationships" name="Share Repurchase Program (Detai" sheetId="65" state="visible" r:id="rId65"/>
    <sheet xmlns:r="http://schemas.openxmlformats.org/officeDocument/2006/relationships" name="Accumulated Other Comprehensi66" sheetId="66" state="visible" r:id="rId66"/>
    <sheet xmlns:r="http://schemas.openxmlformats.org/officeDocument/2006/relationships" name="Reporting For Segments (Net Sal" sheetId="67" state="visible" r:id="rId67"/>
    <sheet xmlns:r="http://schemas.openxmlformats.org/officeDocument/2006/relationships" name="Reporting For Segments (Segment" sheetId="68" state="visible" r:id="rId68"/>
  </sheets>
  <definedNames/>
  <calcPr calcId="124519" fullCalcOnLoad="1"/>
</workbook>
</file>

<file path=xl/sharedStrings.xml><?xml version="1.0" encoding="utf-8"?>
<sst xmlns="http://schemas.openxmlformats.org/spreadsheetml/2006/main" uniqueCount="539">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FERRO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3 Months Ended</t>
  </si>
  <si>
    <t>Jun. 30, 2017</t>
  </si>
  <si>
    <t>Jun. 30, 2016</t>
  </si>
  <si>
    <t>Condensed 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Loss on extinguishment of debt</t>
  </si>
  <si>
    <t>Miscellaneous expense (income), net</t>
  </si>
  <si>
    <t>Income before income taxes</t>
  </si>
  <si>
    <t>Income tax expense</t>
  </si>
  <si>
    <t>Income from continuing operations</t>
  </si>
  <si>
    <t>Loss from discontinued operations, net of income taxes</t>
  </si>
  <si>
    <t>Net income</t>
  </si>
  <si>
    <t>Less: Net income attributable to noncontrolling interests</t>
  </si>
  <si>
    <t>Net income attributable to Ferro Corporation common shareholders</t>
  </si>
  <si>
    <t>Basic earnings (loss):</t>
  </si>
  <si>
    <t>Continuing operations</t>
  </si>
  <si>
    <t>Discontinued operations</t>
  </si>
  <si>
    <t>Total</t>
  </si>
  <si>
    <t>Diluted earnings (loss):</t>
  </si>
  <si>
    <t>Condensed Consolidated Statements of Comprehensive Income (Loss) - USD ($) $ in Thousands</t>
  </si>
  <si>
    <t>Condensed Consolidated Statements of Comprehensive Income (Loss) [Abstract]</t>
  </si>
  <si>
    <t>Other comprehensive income (loss), net of income tax:</t>
  </si>
  <si>
    <t>Foreign currency translation income (loss)</t>
  </si>
  <si>
    <t>Postretirement benefit liabilities gain</t>
  </si>
  <si>
    <t>Other comprehensive income (loss), net of income tax</t>
  </si>
  <si>
    <t>Total comprehensive income</t>
  </si>
  <si>
    <t>Less: Comprehensive income (loss) attributable to noncontrolling interests</t>
  </si>
  <si>
    <t>Comprehensive income attributable to Ferro Corporation</t>
  </si>
  <si>
    <t>Condensed Consolidated Balance Sheets - USD ($) $ in Thousands</t>
  </si>
  <si>
    <t>Dec. 31, 2016</t>
  </si>
  <si>
    <t>Current assets</t>
  </si>
  <si>
    <t>Cash and cash equivalents</t>
  </si>
  <si>
    <t>Accounts receivable, net</t>
  </si>
  <si>
    <t>Inventories</t>
  </si>
  <si>
    <t>Other receivables</t>
  </si>
  <si>
    <t>Other current assets</t>
  </si>
  <si>
    <t>Total current assets</t>
  </si>
  <si>
    <t>Other assets</t>
  </si>
  <si>
    <t>Property, plant and equipment, net</t>
  </si>
  <si>
    <t>Goodwill</t>
  </si>
  <si>
    <t>Intangible assets, net</t>
  </si>
  <si>
    <t>Deferred income taxes</t>
  </si>
  <si>
    <t>Other non-current assets</t>
  </si>
  <si>
    <t>Total assets</t>
  </si>
  <si>
    <t>Current liabilities</t>
  </si>
  <si>
    <t>Loans payable and current portion of long-term debt</t>
  </si>
  <si>
    <t>Accounts payable</t>
  </si>
  <si>
    <t>Accrued payrolls</t>
  </si>
  <si>
    <t>Accrued expenses and other current liabilitie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93.4 million shares issued; 83.7 million and 83.4 million shares outstanding at June 30, 2017, and December 31, 2016,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Equity - USD ($) $ in Thousands</t>
  </si>
  <si>
    <t>Common Shares in Treasury [Member]</t>
  </si>
  <si>
    <t>Common Stock [Member]</t>
  </si>
  <si>
    <t>Paid-in Capital [Member]</t>
  </si>
  <si>
    <t>Retained Earnings [Member]</t>
  </si>
  <si>
    <t>Accumulated Other Comprehensive (Loss) [Member]</t>
  </si>
  <si>
    <t>Non-controlling Interests [Member]</t>
  </si>
  <si>
    <t>Beginning Balances at Dec. 31, 2015</t>
  </si>
  <si>
    <t>Beginning Balances, shares at Dec. 31, 2015</t>
  </si>
  <si>
    <t>Other comprehensive (loss) income</t>
  </si>
  <si>
    <t>Purchase of treasury stock</t>
  </si>
  <si>
    <t>Purchase of treasury stock, shares</t>
  </si>
  <si>
    <t>Stock-based compensation transactions</t>
  </si>
  <si>
    <t>Stock-based compensation transactions, shares</t>
  </si>
  <si>
    <t>Ending Balances at Jun. 30, 2016</t>
  </si>
  <si>
    <t>Ending Balances, shares at Jun. 30, 2016</t>
  </si>
  <si>
    <t>Beginning Balances at Dec. 31, 2016</t>
  </si>
  <si>
    <t>Beginning Balances, shares at Dec. 31, 2016</t>
  </si>
  <si>
    <t>Distributions to noncontrolling interests</t>
  </si>
  <si>
    <t>Ending Balances at Jun. 30, 2017</t>
  </si>
  <si>
    <t>Ending Balances, shares at Jun. 30, 2017</t>
  </si>
  <si>
    <t>Condensed Consolidated Statements of Cash Flows - USD ($) $ in Thousands</t>
  </si>
  <si>
    <t>Cash flows from operating activities</t>
  </si>
  <si>
    <t>Net cash provided by (used in) operating activities</t>
  </si>
  <si>
    <t>Cash flows from investing activities</t>
  </si>
  <si>
    <t>Capital expenditures for property, plant and equipment and other long lived assets</t>
  </si>
  <si>
    <t>Proceeds from sale of assets</t>
  </si>
  <si>
    <t>Business acquisitions, net of cash acquired</t>
  </si>
  <si>
    <t>Net cash (used in) investing activities</t>
  </si>
  <si>
    <t>Cash flows from financing activities</t>
  </si>
  <si>
    <t>Net (repayments) borrowings under loans payable</t>
  </si>
  <si>
    <t>Proceeds from revolving credit facility, maturing 2019</t>
  </si>
  <si>
    <t>Principal payments on revolving credit facility, maturing 2019</t>
  </si>
  <si>
    <t>Proceeds from term loan facility, maturing 2024</t>
  </si>
  <si>
    <t>Principal payments on term loan facility, maturing 2024</t>
  </si>
  <si>
    <t>Principal payments on term loan facility, maturing 2021</t>
  </si>
  <si>
    <t>Payment of debt issuance costs</t>
  </si>
  <si>
    <t>Other financing activitie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 xml:space="preserve">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6 .
﻿
As discussed in Note 3, in the third quarter of 2016, w e completed the disposition of the Europe-based Polymer Additives business and have classified the related operating results, net of income tax, as discontinued operations in the accompanying condensed consolidated statements of oper ations for the three and six months ended June 30, 2016 .
﻿
During the first quarter of 2017, the Company renamed the Pigments, Powders and Oxides segment “Color Solutions” to align with our go-to-market strategy.
﻿
Operating results for the three and six months ended June 30, 2017 , are not necessarily indicative of the results expected in subsequent quarters or for the full year ending December 31, 2017 .
﻿ </t>
  </si>
  <si>
    <t>Recent Accounting Pronouncements</t>
  </si>
  <si>
    <t>Recent Accounting Pronouncements [Abstract]</t>
  </si>
  <si>
    <t xml:space="preserve">2. Recent Accounting Pronouncements
Recently Adopted Accounting Standards
In March 2016, the Financial Accounting Standards Board (“FASB”) issued Accounting Standards Update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Cash flow related to excess tax benefits will no longer be classified as a financing activity on the statement of cash flows but will be presented with all other income tax cash flows as an operating activity. The new guidance also provides an accounting policy election to account for forfeitures as they occur. Finally, the updated standard also allows the Company to repurchase more of an employee’s shares for tax withholding purposes without triggering liability accounting and clarifies that all cash tax payments made on an employee’s behalf for withheld shares should be presented as financing activities on the statement of cash flows.
﻿
The Company adopted ASU 2016-09, in the first quarter of 2017. As a result of the adoption, tax benefits of $ 0.3 million were recorded in income tax expense. The Company has elected to account for forfeitures as they occur. In addition, the Company elected to apply the presentation requirements for cash flows related to excess tax benefits prospectively. The presentation requirements for cash flows related to employee taxes paid for withheld shares had no impact on the statements of cash flows since the Company has historically presented such payments as financing activities.
﻿
New Accounting Standard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is pronouncement is effective for annual periods beginning after December 15, 2017, including interim periods within those annual periods. The Company is in the process of assessing the impact that the adoption of this ASU will have on our consolidated financial statements.
In March 2017, the FASB issued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s component and outside a subtotal of income from operations. Employers will have to disclose the line(s) used to present the other components of net periodic benefit cost, if the components are not presented separately in the income statement . This pronouncement is effective for annual periods beginning after December 15, 2017, including interim periods within those annual periods. The Company is in the process of assessing the impact that the adoption of this ASU will have on our consolidated financial statements.
In January 2017, the FASB issued ASU 2017-04, Intangibles – Goodwill and Other: (Topic 350): Simplifying the Test for Goodwill Impairment. ASU 2017-04 is intended to simplify the subsequent measurement of goodwill by eliminating Step 2 from the goodwill impairment test. This pronouncement is effective for the annual or any interim goodwill impairment tests in fiscal years beginning after December 15, 2019. The Company is in the process of assessing the impact that the adoption of this ASU will have on our consolidated financial statements.
In January 2017, the FASB issued ASU 2017-01, Business Combinations: (Topic 805): Clarifying the Definition of a Business. ASU 2017-01 is intended to clarify the definition of a business with the objective of adding guidance to assist entities with evaluating whether transactions should be accounted for as acquisitions (or dispositions) of assets or businesses. This pronouncement is effective for the annual periods beginning after December 15, 2017, including interim periods within those fiscal years. The Company is in the process of assessing the impact that the adoption of this ASU will have on our consolidated financial statements.
In October 2016, the FASB issued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This pronouncement is effective for the annual periods beginning after December 15, 2017, including interim reporting periods within those annual reporting periods. The Company is in the process of assessing the impact that the adoption of this ASU will have on our consolidated financial statements.
In August 2016, the FASB issued ASU 2016-15, Statement of Cash Flow: (Topic 230): Classification of Certain Cash Receipts and Cash Payments. ASU 2016-15 is intended to address eight specific cash flow issues with the objective of reducing the existing diversity in practice. This pronouncement is effective for fiscal years beginning after December 15, 2017, and interim periods within those fiscal years. The Company is in the process of assessing the impac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The Company is in the process of assessing the impact the adoption of this ASU will have on our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continues to assess the impact of the standard. While we anticipate some changes to revenue recognition for certain customer contracts, we do not currently believe ASU 2014-09 will have a material effect on our consolidated financial statements.
﻿
No other new accounting pronouncements issued had or are expected to have a material impact of the Company’s consolidated financial statements.
﻿ </t>
  </si>
  <si>
    <t>Discontinued Operations</t>
  </si>
  <si>
    <t>Discontinued Operations [Abstract]</t>
  </si>
  <si>
    <t xml:space="preserve">3. Discontinued Operations
During 2014, we commenced a process to market for sale our Europe-based Polymer Additives business. We determined that the criteria to classify these assets as held-for-sal e under ASC Topic 360, Property, Plant and Equipment, were met. On August 22, 2016, we completed the disposition of the Europe-based Polymer Additives business to Plahoma Two AG, an affiliate of the LIVIA Group. We have classified the Europe-based Polymer Additives operating results, net of income tax, as discontinued operations in the accompanying condensed consolidated statements of operations for the three and six months ended June 30, 2016 .
The table below summarizes results for the Europe-based Polymer Additives assets, for the three and six months ended June 30, 2016 , which are reflected in our condensed consolidated statements of operations as discontinued operations. Interest expense has been allocated to the discontinued operations based on the ratio of net assets of each business to consolidated net assets excluding debt.
﻿
﻿
﻿
﻿
﻿
﻿
﻿
﻿
Three Months Ended
Six Months Ended
﻿
June 30, 2016
June 30, 2016
﻿
(Dollars in thousands)
﻿ Net sales
$ 6,900
$ 14,650
﻿ Cost of sales
10,789
22,819
﻿ Gross loss
(3,889)
(8,169)
﻿ Selling, general and administrative expenses
1,502
2,505
﻿ Restructuring and impairment charges
—
24,059
﻿ Interest expense
40
276
﻿ Miscellaneous expense (income)
30
(387)
﻿ Loss from discontinued operations before income taxes
(5,461)
(34,622)
﻿ Income tax expense
287
620
﻿ Loss from discontinued operations, net of income taxes
$ (5,748)
$ (35,242)
﻿ </t>
  </si>
  <si>
    <t>Aquisitions</t>
  </si>
  <si>
    <t>Acquisitions [Abstract]</t>
  </si>
  <si>
    <t>Acquisitions</t>
  </si>
  <si>
    <t xml:space="preserve">4. Acquisitions
Smalti per Ceramiche, s.r.l
On April 24, 2017, the Company acquired 100% of the equity interests of S.P.C. Group s.r.l., a company duly organized under the laws of Italy, and 100% of the equity interests of Smalti per Ceramiche, s.r.l. (“SPC”), a company duly organized under the laws of Italy, for € 17. 8 million (approximately $19. 3 million), subject to customary working capital adjustments, including the assumption of debt of € 5. 8 million. SPC is a high-end tile coatings manufacturer based in Italy focused on fast-growing specialty products . SPC’s products, strong technology, design capabilities, and customer-centric business model are complementary to our Performance Coatings segment, and position us for continued growth in the high-end tile markets . The Company incurred acquisition costs for the three and six months ended June 30, 2017, of $ 0.8 million and $1.2 million , respectively , which is included in Selling, general and administrative expenses in our condensed consolidated statements of operations.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 and estimates made by management. As of June 30, 2017 , the purchase price allocation is subject to further adjustment until all information is fully evaluated by the C ompany. The Company preliminarily recorded $6.7 million of personal and real property, $5. 5 million of net working capital, $4. 5 million of goodwill, $4. 4 million of amortizable intangible assets and $1. 8 million of a deferred tax liability on the condensed consolidated balance sheet.
Cappelle
On December 9, 2016, the Company acquired 100% of the share capital of Belgium-based Cappelle Pigments NV (“Cappelle”), a leader in specialty, high-performance inorganic and organic pigments used in coatings, inks and plastics, for €49. 8 million (approximately $52. 7 million) , including the assumption of debt of € 9. 8 million. The acquired business contributed net sales of $19. 1 million and $ 38.1 million for the three and six months ended June 30, 2017, respectively, and net income attributable to Ferro Corporation of $0. 5 million and $ 1.1 million for the three and six months ended June 30, 2017 , respectively.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7 , the purchase price allocation is subject to further adjustment until all information is fully evaluated by the Company. The Com pany preliminarily recorded $28.6 million of net working capital, $24.1 million of per sonal and real property, $3.5 million of goodwill and $3.5 million of a deferred tax liability on the condensed consolidated balance sheet.
Electro-Science Laboratories, Inc .
On October 31, 2016, the Company acquired 100% of the membership interest of Electro-Science Laboratories, Inc. (“ESL”), a leader in electronic packaging materials, for $78. 5 million. ESL is headquartered in King of Prussia, Pennsylvania. The acquisition of ESL enhances the Company’s position in the electronic packaging materials space with complementary products, and provides a platform for growth in our Performance Colors and Glass segment. ESL produces thick-film pastes and ceramics tape systems that enable important functionality in a wide variety of industrial and consumer applications. The acquired business con tributed net sales of $10. 6 million and $ 21.3 million for the three and six months ended June 30, 2017, respectively, and net income attributable to Ferro Corporation of $1. 8 million and $ 2.7 million for the three and six months ended June 30, 2017 , respectively. The Company incurred acquisition costs for the six months ended June 30, 2017 , of $ 0.3 million, respectively , which is included in Selling, general and administrative expenses in our condensed consolidated statements of operations.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7 , the purchase price allocation is subject to further adjustment until all information is fully evaluated by the Company. The Company preliminarily recorded $39. 7 million of intangible assets, $19. 0 million of goodwill, $18. 9 million of net working capital, $2.9 million of personal and real property and $2.0 million of a deferred tax liability on the condensed consolidated balance sheet.
﻿
Delta Performance Products
﻿
On August 1 , 2016, the Company acquired certain assets of Delta Performance Products, LLC, for a cash purchase price of $4.4 million.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7 , the purchase price allocation is subject to further adjustment until all information is fully evaluated by the Company. The Company preliminarily recorded $3.2 million of amortizable intangible assets, $0.6 million of net working capital , $0. 4 million of goodwill and $0.2 mil lion of a deferred tax asset on the condensed consolidated balance sheet.
﻿
Pinturas
On June 1, 2016, the Company acquired 100% of the equity of privately held Pinturas Benicarló, S.L. (“Pinturas”) for €16. 5 million in cash (approximately $18. 4 million). The information included herein has been p 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 and estimates made by management. The Company recorded $8. 8 million of amortizable intangible assets, $7. 7 million of net working capital , $3. 9 million of goodwill, $2. 7 million of a deferred tax liability , and $0.7 million of personal and real property on the condensed consolidated balance sheet.
﻿
Ferer
﻿
On January 5, 2016, the Company completed the purchase of 100% of the equity of privately held Istanbul-based Ferer Dis Ticaret Ve Kimyasallar Anonim Sirketi A.S. (“Ferer”) for approximately $9. 4 million . The information included herein has been p repared based on the allocation of the p urchase price using the fair value and useful lives of the assets acquired and liabilities assumed, which were determined with the assistance of third parties who performed independent valuations using discounted cash flow and comparative market approaches , and estimates made by management. The Company recorded $4. 5 million of goodwill , $3. 3 million of amortizable intangible assets, $1. 7 million of net working capital, $0. 7 million of a deferred tax liability and $0. 6 million of personal and real property on the condensed consolidated balance sheet.
﻿ </t>
  </si>
  <si>
    <t>Inventories [Abstract]</t>
  </si>
  <si>
    <t xml:space="preserve">5. Inventories
﻿
﻿
﻿
﻿
﻿
June 30,
December 31,
﻿
2017
2016
﻿
(Dollars in thousands)
﻿ Raw materials
$ 91,510
$ 72,943
﻿ Work in process
46,804
38,859
﻿ Finished goods
133,866
118,045
﻿ Total inventories
$ 272,180
$ 229,847
﻿
In the production of some of our products, we use precious metals, which we obtain from financial institutions under consignment agreements with terms of one year or less. The financial institutions retain ownership of the precious metals and charge us fees based on the amou nts we consign. These fees were $0.3 million and $0.2 million for the three months ended June 30, 2017 and 2016 , respectively, and were $0.5 million and $0.4 million for the six months ended June 30, 2017 and 2016, respectively. We had on- hand precious metals owned by participants in our precious metals consignment program of $33.4 million at June 30, 2017 , and $28.7 m illion at December 31, 2016 , measured at fair value based on market prices for identical assets and net of credits. </t>
  </si>
  <si>
    <t>Property, Plant And Equipment</t>
  </si>
  <si>
    <t>Property, Plant And Equipment [Abstract]</t>
  </si>
  <si>
    <t xml:space="preserve">6. Property, Plant and Equipment
Property, plant and equipment is reported net of accumulated depreciation of $475.4 million at June 30, 2017 , and $439.4 million at December 31, 2016 . Unpaid capital expenditure liabilities, which are non-cash investing activities, were $3.8 million at June 30, 2017 , and $2.1 million at June 30, 2016 .
We recorded a $3.9 million gain on sale of a closed site in Australia which was recorded in Miscellaneous expense (income), net in our condensed consolidated statements of operations for the six months ended June 30, 2016.
﻿
As discussed in Note 3, o ur Europe-based Polymer Additives assets had been classified as held-for-sale under ASC Topic 360, Property, Plant and Equipment from 2014 until the ultimate sale of the business in August 2016 . As such, at each historical reporting date, these assets were tested for impairment comparing the fair value of the assets, less costs to sell, to the carrying value. The fair value was determined using both the m arket approach and income approach, utilizing Level 3 measurements within the fair value hierarchy, which indicated the fair value , less costs to sell , was less than the carrying value during the first quarter of 2016, resulting in an impairment charge of $24.1 million, representing the remaining carrying value of long-lived assets at that reporting date . The impairment charge of $24.1 million is included in Loss from discontinued operations, net of income taxes in our condensed consolidated statem ents of operations for the six months ended June 30, 2016 .
﻿ </t>
  </si>
  <si>
    <t>Goodwill And Other Intangible Assets</t>
  </si>
  <si>
    <t>Goodwill And Other Intangible Assets [Abstract]</t>
  </si>
  <si>
    <t xml:space="preserve">7. Goodwill and Other Intangible Assets
Details and activity in the Company’s goodwill by segment follow:
﻿
﻿
﻿
Performance
﻿
Performance
Color
Colors and
﻿
Coatings
Solutions
Glass
Total
﻿
(Dollars in thousands)
﻿ Goodwill, net at December 31, 2016
$ 28,090
$ 40,421
$ 79,785
$ 148,296
﻿ Acquisitions
4,494
2
—
(854)
1
3,640
﻿ Foreign currency adjustments
2,561
1,143
2,188
5,892
﻿ Goodwill, net at June 30, 2017
$ 35,145
$ 41,564
$ 81,119
$ 157,828
﻿
(1)
During the first quarter of 2017, the Company recorded a purchase price adjustment within the measurement period for goodwill related to the ESL acquisition.
(2)
During the second quarter of 2017, the Company recorded goodwill related to the SPC acquisition. Refer to Note 4 for additional details.
﻿
﻿
﻿
﻿
June 30,
December 31,
﻿
2017
2016
﻿
(Dollars in thousands)
﻿ Goodwill, gross
$ 216,295
$ 206,763
﻿ Accumulated impairment losses
(58,467)
(58,467)
﻿ Goodwill, net
$ 157,828
$ 148,296
﻿
Goodwill is tested for impairment at the reporting unit level on an annual basis in the fourth quarter and between annual tests if an event occurs, or circumstances change, that would more likely than not reduce the fair value of a reporting unit below its carrying value. As of June 30, 2017, the Company is not aware of any events or circumstances that occurred which would require a goodwill impairment test.
Amortizable intangible assets consisted of the following:
﻿
﻿
﻿
June 30,
December 31,
﻿
2017
2016
﻿
(Dollars in thousands)
﻿ Gross amortizable intangible assets:
﻿ Patents
$ 5,277
$ 5,147
﻿ Land rights
4,816
4,746
﻿ Technology/know-how and other
90,441
84,837
﻿ Customer relationships
84,914
80,153
﻿ Total gross amortizable intangible assets
185,448
174,883
﻿ Accumulated amortization:
﻿ Patents
(5,155)
(4,981)
﻿ Land rights
(2,776)
(2,698)
﻿ Technology/know-how and other
(38,667)
(34,775)
﻿ Customer relationships
(7,857)
(5,311)
﻿ Total accumulated amortization
(54,455)
(47,765)
﻿ Amortizable intangible assets, net
$ 130,993
$ 127,118
﻿
Indefinite-lived intangible assets consisted of the following:
﻿
﻿
﻿
June 30,
December 31,
﻿
2017
2016
﻿
(Dollars in thousands)
﻿ Indefinite-lived intangibles assets:
﻿ Trade names and trademarks
$ 11,531
$ 10,732
﻿ </t>
  </si>
  <si>
    <t>Debt</t>
  </si>
  <si>
    <t>Debt [Abstract]</t>
  </si>
  <si>
    <t xml:space="preserve">8. Debt
Loans payable and current portion of long-term debt consisted of the following:
﻿
﻿
﻿
﻿
June 30,
December 31,
﻿
2017
2016
﻿
(Dollars in thousands)
﻿ Loans payable
$ 14,508
$ 11,452
﻿ Current portion of long-term debt
8,543
5,858
﻿ Loans payable and current portion of long-term debt
$ 23,051
$ 17,310
﻿
Long-term debt consisted of the following:
﻿
﻿
﻿
﻿
June 30,
December 31,
﻿
2017
2016
﻿
(Dollars in thousands)
﻿
﻿ Term loan facility, net of unamortized issuance costs, maturing 2021 (1)
$
—
$ 239,530
﻿ Term loan facility, net of unamortized issuance costs, maturing 2024 (2)
633,463
—
﻿ Revolving credit facility, maturing 2019
—
311,555
﻿ Capital lease obligations
5,216
3,720
﻿ Other notes
7,727
8,228
﻿ Total long-term debt
646,406
563,033
﻿ Current portion of long-term debt
(8,543)
(5,858)
﻿ Long-term debt, less current portion
$ 637,863
$ 557,175
﻿
(1) The carrying value of the term loan facility, maturing 2021, was net of unamortized debt issuance costs of $3.7 million.
(2) The carrying value of the term loan facility, maturing 2024, is net of unamortized debt issuance costs of $8.1 million.
﻿
2014 Credit Facility
In 2014, the Company entered into a credit facility that was amended on January 25, 2016 , and August 29, 2016 , resulting in a $400 million secured revolving line of credit with a term of five years and a $300 million secured term loan facility with a term of seven years from the original issuance date (the “Previous Credit Facility”) with a group of lenders that was replaced on February 14, 2017 , by the Credit Facility (as defined below). For discussion of the Company’s Previous Credit Facility, refer to Note 8 in the Company’s Annual Report on Form 10-K for the year ended December 31, 2016 .
In conjunction with the refinancing of the Previous Credit Facility, we recorded a charge of $3.9 million in connection with the write-off of unamortized issuance costs, which is recorded within Loss on extinguishment of debt in our condensed consolidated statement of operations for the six months ended June 30, 2017.
2017 Credit Facility
On February 14, 2017, the Company entered into a new credit facility (the “Credit Facility”) with a group of lenders to refinance its then outstanding credit facility debt and to provide liquidity for ongoing working capital requirements and general corporate purposes.
The Credit Facility consists of a $400 million secured revolving line of credit with a term of five years, a $357.5 million secured term loan facility with a term of seven years and a €250 million secured euro term loan facility with a term of seven years. The term loans are payable in equal quarterly installments in an amount equal to 0.25% of the original principal amount of the term loans, with the remaining balance due on the maturity date thereof. In addition, the Company is required, on an annual basis, to make a prepayment of term loans until they are fully paid and then to the revolving loans in an amount equal to a portion of the Company’s excess cash flow, as calculated pursuant to the Credit Facility.
Subject to the satisfaction of certain conditions, the Company can request additional commitments under the revolving line of credit or term loans in the aggregate principal amount of up to $250 million to the extent that existing or new lenders agree to provide such additional commitments and/or term loans and, certain additional debt subject to satisfaction of certain covenant levels.
Certain of the Company’s U.S. subsidiaries have guaranteed the Company’s obligations under the Credit Facility and such obligations are secured by (a) substantially all of the personal property of the Company and the U.S. subsidiary guarantors and (b) a pledge of 100% of the stock of certain of the Company’s U.S. subsidiaries and 65% of the stock of certain of the Company’s direct foreign subsidiaries.
Interest Rate – Term Loans: The interest rates applicable to the U.S. term loans will be, at the Company’s option, equal to either a base rate or a LIBOR rate plus, in both cases, an applicable margin. The interest rates applicable to the Euro term loans will be a Euro Interbank Offered Rate (“EURIBOR”) rate plus an applicable margin.
·
The base rate for U.S. term loans will be the highest of (i) the federal funds rate plus 0.50% , (ii) syndication agent’s prime rate or (iii) the daily LIBOR rate plus 1.00% . The applicable margin for base rate loans is 1.50% .
·
The LIBOR rate for U.S. term loans shall not be less than 0.75% and the applicable margin for LIBOR rate U.S. term loans is 2.50% .
·
The EURIBOR rate for Euro term loans shall not be less than 0% and the applicable margin for EURIBOR rate loans is 2.75% .
·
For LIBOR rate term loans and EURIBOR rate term loans, the Company may choose to set the duration on individual borrowings for periods of one, two, three or six months, with the interest rate based on the applicable LIBOR rate or EURIBOR rate, as applicable, for the corresponding duration.
At June 30, 2017, the Company had borrowed $356.6 million under the secured term loan facility at an interest rate of 3.73% and €249.4 million under the secured euro term loan facility at an interest rate of 2.75% . At June 30, 2017, there were no additional borrowings available under the term loan facilities.
Interest Rate – Revolving Credit Line: The interest rates applicable to loans under the revolving credit line will be, at the Company’s option, equal to either a base rate or a LIBOR rate plus, in both cases, an applicable variable margin. The variable margin will be based on the ratio of (a) the Company’s total consolidated net debt outstanding at such time to (b) the Company’s consolidated EBITDA computed for the period of four consecutive fiscal quarters most recently ended.
·
The base rate for revolving loans will be the highest of (i) the federal funds rate plus 0.50% , (ii) syndication agent’s prime rate or (iii) the daily LIBOR rate plus 1.00% . The applicable margin for base rate loans will vary between 0.75% and 1.75% .
·
The LIBOR rate for revolving loans shall not be less than 0% and the applicable margin for LIBOR rate revolving loans will vary between 1.75% and 2.75% .
·
For LIBOR rate revolving loans, the Company may choose to set the duration on individual borrowings for periods of one, two, three or six months, with the interest rate based on the applicable LIBOR rate for the corresponding duration.
At June 30, 201 7, there were no borrowings under the revolving credit line. After reductions for outstanding letters of credit secured by these facilities, we had $ 395.3 million of additional borrowings available under the revolving credit facilities at June 30, 201 7.
The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s standard provisions relating to conditions of borrowing and customary events of default, including the non-payment of obligations by the Company and the bankruptcy of the Company.
Specific to the revolving credit facility, the Company is subject to a financial covenant regarding the Company’s maximum leverage ratio. If an event of default occurs, all amounts outstanding under the Credit Facility may be accelerated and become immediately due and payable. At June 30, 2017, we were in compliance with the covenants of the Credit Facility.
﻿
Other Financing Arrangements
We maintain other lines of credit to provide global flexibility for our short-term liquidity requirements. These facilities are uncommitted lines for our international operations and totaled $63.3 million and $7.3 million at June 30, 2017 , and December 31, 2016 , respectively. The unused portions of these lines provided additional liquidity of $40.4 million at June 30, 2017 , and $6.7 million at December 31, 2016 . </t>
  </si>
  <si>
    <t>Financial Instruments</t>
  </si>
  <si>
    <t>Financial Instruments [Abstract]</t>
  </si>
  <si>
    <t xml:space="preserve">9. Financial Instruments
The following financial instrument assets (liabilities) are presented at their respective carrying amount, fair value and classification within the fair value hierarchy:
﻿
﻿
﻿
﻿
﻿
June 30, 2017
﻿
Carrying
Fair Value
﻿
Amount
Total
Level 1
Level 2
Level 3
﻿
(Dollars in thousands)
﻿ Cash and cash equivalents
$ 78,866
$ 78,866
$ 78,866
$
—
$
—
﻿ Loans payable
(14,508)
(14,508)
—
(14,508)
—
﻿ Term loan facility, maturing 2024 (1)
(633,463)
(633,622)
—
(633,622)
—
﻿ Other long-term notes payable
(7,727)
(6,870)
—
(6,870)
—
﻿ Foreign currency forward contracts, net
(1,188)
(1,188)
—
(1,188)
—
﻿
﻿
﻿
﻿
﻿
December 31, 2016
﻿
Carrying
Fair Value
﻿
Amount
Total
Level 1
Level 2
Level 3
﻿
(Dollars in thousands)
﻿ Cash and cash equivalents
$ 45,582
$ 45,582
$ 45,582
$
—
$
—
﻿ Loans payable
(11,452)
(11,452)
—
(11,452)
—
﻿ Term loan facility, maturing 2021 (1)
(239,530)
(252,052)
—
(252,052)
—
﻿ Revolving credit facility, maturing 2019
(311,555)
(318,389)
—
(318,389)
—
﻿ Other long-term notes payable
(8,228)
(7,315)
—
(7,315)
—
﻿ Foreign currency forward contracts, net
350
350
—
350
—
﻿
(1) The carrying value of the term loan facility is net of unamortized debt issuance costs of $8.1 million and $3.7 million for the period ended June 30, 2017, and December 31, 2016, respectively .
﻿
The fair values of cash and cash equivalents are based on the fair values of identical assets. The fair values of loans payable are based on the present value of expected future cash flows and approximate their carrying amounts due to t he short periods to maturity. At June 30, 2017, the fair value of the term loan fac ility is based on market price information and is measured using the last available bid price of the instrument on a secondary market and at December 31, 2016, is based on the present value of expected future cash flows and interest rates that would be currently available to the Company for issuance of similar types of debt instruments with similar terms and remaining maturities adjusted for the Company's performance risk .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 ed for the Company's performance risk.
Derivative Instruments
﻿
The Company may use derivative instruments to partially offset its business exposure to foreign currency and interest rate risk on expected future cash flows, on net investment in certain foreign subsidiaries and on certain existing assets and liabilities. However, the Company may choose not to hedge in countries where it is not economically feasible to enter into hedging arrangements and where hedging inefficiencies exist , such as timing of transactions .
Derivatives Designated as Hedging Instruments
Interest rate swaps. To reduce our exposure to interest rate changes on our variable-rate debt, we entered into interest rate swap agreements in the second quarter of 2017. These swaps converted $150 million and €90 million of our term loan facility from variable-rate term loan to a fixed interest rate, and are effective on June 30, 2017. These swaps were designated and qualify as cash flow hedges. The effective portions of cash flow hedges are recorded in accumulated other comprehensive income (“AOCI”) and are reclassified into earnings in the same period the underlying hedged items impact earnings. The ineffective portions of cash flow hedges is recognized immediately into earnings.
As the effective date for the interest rate swaps is June 30, 2017, the fair value of the interest rate swaps is zero at inception and no gain or loss was recognized in AOCI or through earnings during the three and six months ended June 30, 2017.
Net investment hedge. To help protect the value of the Company’s net investment in Europe operations against adverse changes in exchange rates, the Company uses non-derivative financial instruments, such as its foreign currency denominated debt, as economic hedges of its net investments in certain foreign subsidiaries. Net investment hedges that use foreign currency denominated debt to hedge net investments are not impacted by ASC Topic 820, Fair Value Measurements, as the debt used as a hedging instrument is marked to a value with respect to changes in spot foreign currency exchange rates and not with respect to other factors that may impact fair value. The effective portions of net investment hedges are recorded in AOCI as a part of the cumulative translation adjustment. The ineffective portions of net investment hedges are recognized immediately into earnings.
Effective May 1, 2017, the Company designated a portion of its euro denominated debt as a net investment hedge for accounting purposes . The fair value of the net investment hedge is €130 million at June 30, 2017. The Company did no t have any ineffectiveness related to net investment hedges during the three and six months ended June 30, 2017.
The amount of loss recognized in AOCI and the amount of loss reclassified into earnings for the three months ended June 30, 2017 and 2016, respectively, follow:
﻿
﻿
﻿
﻿
Amount of (Loss)
Amount of Loss Reclassified
﻿
Recognized in AOCI
from AOCI into Income
﻿
2017
2016
2017
2016
﻿
(Dollars in thousands)
﻿ Net investment hedge
$ (6,828)
$
—
$
—
$
—
﻿
The amount of loss recognized in AOCI and the amount of loss reclassified into earnings for the six months ended June 30, 2017 and 2016, respectively, follow:
﻿
﻿
﻿
﻿
Amount of (Loss)
Amount of Loss Reclassified
﻿
Recognized in AOCI
from AOCI into Income
﻿
2017
2016
2017
2016
﻿
(Dollars in thousands)
﻿ Net investment hedge
$ (6,828)
$
—
$
—
$
—
﻿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densed consolidated statements of operations. We recognized net losses of $3.0 million and $2.7 million in the three and six months ended June 30, 2017 , respectively, and net gains of $5.9 million and net losses of $4.7 million in the three and six months ended June 30, 2016 , respectively, arising from the change in fair value of our financial instruments, which offset the related net gains and losses on international trade transactions. The fair values of these contracts are based on market prices for comparable contracts. The notional amount of foreign currency forward contracts was $192.5 million at June 30, 2017 , and $338.2 million at December 31, 2016 .
The following table presents the effect on our condensed consolidated statements of operations for the three and six months ended June 30, 2017 and 2016 , respectively, of our foreign currency forward contracts:
﻿
﻿
﻿
﻿
Amount of (Loss) Gain
﻿
Recognized in Earnings
﻿
Three Months Ended
﻿
June 30,
﻿
2017
2016
Location of (Loss) Gain in Earnings
﻿
(Dollars in thousands)
﻿ Foreign currency forward contracts
$ (2,954)
$ 5,884
Foreign currency losses, net
﻿
﻿
﻿
﻿
﻿
﻿
﻿
﻿
﻿
Amount of (Loss)
﻿
Recognized in Earnings
﻿
﻿
Six Months Ended
﻿
June 30,
﻿
﻿
2017
2016
Location of (Loss) in Earnings
﻿
﻿
(Dollars in thousands)
﻿ Foreign currency forward contracts
$ (2,711)
$ (4,684)
Foreign currency losses, net
﻿
﻿
Location and Fair Value Amount of Derivative Instruments
﻿
The following table presents the fair values on our condensed consolidated balance sheets of fo reign currency forward contracts :
﻿
﻿
﻿
﻿
﻿
June 30,
December 31,
﻿
2017
2016
Balance Sheet Location
﻿
(Dollars in thousands)
﻿ Asset derivatives:
﻿ Foreign currency forward contracts
$ 365
$ 1,854
Other current assets
﻿ Liability derivatives:
﻿ Foreign currency forward contracts
$ (1,553)
$ (1,504)
Accrued expenses and other current liabilities
﻿ </t>
  </si>
  <si>
    <t>Income Taxes</t>
  </si>
  <si>
    <t>Income Taxes [Abstract]</t>
  </si>
  <si>
    <t xml:space="preserve">10. Income Taxes
Income tax expense for the six months ended June 30 , 2017, was $15.8 million, or 26.8% of pre-tax income, compared with $16.5 million, or 27.0% of pre-tax income in the prior-year same period. The tax expense in the first half of 2017 and 2016, as a percentage of pre-tax income, is lower than the U.S. federal statutory income tax rate of 35% primarily as a result of foreign statutory rate differences.
﻿ </t>
  </si>
  <si>
    <t>Contingent Liabilities</t>
  </si>
  <si>
    <t>Contingent Liabilities [Abstract]</t>
  </si>
  <si>
    <t xml:space="preserve">11. Contingent Liabilities
We have recorded environmental liabilities of $6.8 m illion at June 30, 2017 , and $7.2 million at December 31, 2016 , for costs associated with the remediation of certain of our properties that hav e been contaminated. The liability at June 30, 2017 , and December 31, 2016 , was primarily related to a non-operating facility in Brazil, and for retained environmental obligations related to a site in the United States that was part of the sale of our North American and Asian metal powders product lines in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In 2013, the Supreme Court in Argentina ruled unfavorably related to certain export taxes associated with a divested operation. As a result of this ruling, in 2013, we recorded a liability and at December 31, 2016, the liability was $8.7 million. During the first quarter of 2017, the Company participated in a newly available tax regime, resulting in the reduction of interest on these outstanding tax liabilities. The remaining liability at the time of the reduction was $4.6 million , and will be paid down over a five -year term. The liability recorded at June 30, 2017, is $3.9 million.
There are various lawsuits and claims pending against the Company and its consolidated subsidiaries. We do not currently expect the resolution of these lawsuits and claims to materially affect the consolidated financial position, results of operations, or cash flows of the Company.
﻿ </t>
  </si>
  <si>
    <t>Retirement Benefits</t>
  </si>
  <si>
    <t>Retirement Benefits [Abstract]</t>
  </si>
  <si>
    <t xml:space="preserve">12. Retirement Benefits
Net periodic benefit (credit) cost of our U.S. pension plans (including our unfunded nonqualified plans), non-U.S. pension plans, and postretirement health care and life insurance benefit plans for the three months ended June 30, 2017 and 2016 , respectively, follow:
﻿
﻿
﻿
﻿
﻿
U.S. Pension Plans
Non-U.S. Pension Plans
Other Benefit Plans
﻿
Three Months Ended June 30,
﻿
2017
2016
2017
2016
2017
2016
﻿
(Dollars in thousands)
﻿ Service cost
$ 4
$ 4
$ 423
$ 371
$
—
$
—
﻿ Interest cost
3,666
3,937
606
954
211
236
﻿ Expected return on plan assets
(4,740)
(4,935)
(222)
(525)
—
—
﻿ Amortization of prior service cost
2
3
11
11
—
—
﻿ Net periodic benefit (credit) cost
$ (1,068)
$ (991)
$ 818
$ 811
$ 211
$ 236
﻿
﻿
Net periodic benefit (credit) cost for the six months ended June 30, 2017 and 2016, respectively, follow:
﻿
﻿
﻿
﻿
U.S. Pension Plans
Non-U.S. Pension Plans
Other Benefit Plans
﻿
﻿
Six Months Ended June 30,
﻿
﻿
2017
2016
2017
2016
2017
2016
﻿
﻿
(Dollars in thousands)
﻿ Service cost
$ 9
$ 9
$ 827
$ 734
$
—
$
—
﻿ Interest cost
7,331
7,875
1,179
1,893
422
472
﻿ Expected return on plan assets
(9,479)
(9,870)
(432)
(1,045)
—
—
﻿ Amortization of prior service cost
3
6
21
22
—
—
﻿ Net periodic benefit (credit) cost
$ (2,136)
$ (1,980)
$ 1,595
$ 1,604
$ 422
$ 472
﻿ </t>
  </si>
  <si>
    <t>Stock-Based Compensation</t>
  </si>
  <si>
    <t>Stock-Based Compensation [Abstract]</t>
  </si>
  <si>
    <t xml:space="preserve">13. Stock-Based Compensation
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 erformance goals and objectives and thereby align t heir interests with those of the Company’s shareholders. The Plan reserves 4,400,000 shares of common stock to be issued for grants of several different types of long-term incentives including stock options, stock appreciation rights, restric ted shares, performance shares, other common stock- based awards, and dividend equivalent rights.
﻿
In the first half of 2017 , our Board of Directors granted 0.2 million stock options, 0.2 million performance share units and 0.2 million restricted stock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six months ended June 30, 2017 :
﻿
﻿
﻿
﻿
﻿
Stock Options
﻿ Weighted-average grant-date fair value
$ 7.26
﻿ Expected life, in years
6.0
﻿ Risk-free interest rate
2.3
%
﻿ Expected volatility
51.5
%
﻿
The weighted average grant date fair value of our performance share units granted in the six months ended June 30, 2017, was $14.89 . We measure the fair value of performance share units based on the closing market price of our common stock on the date of the grant. These shares are evaluated each reporting period for respective attainment rates against the performance criteria .
We measure the fair value of restricted stock units based on the closing market price of our common stock on the date of the grant. The restricted stock units vest over three years. The weighted-average grant date fair value per unit for grants made during the six months ended June 30, 2017 , was $14.27 .
We recognized stock-based compensation expense of $5.4 million for the six months ended June 30, 2017 , and $2.2 million for the six months ended June 30, 2016 . At June 30, 2017 , unearned compensation cost related to the unvested portion of all stock-based compensation awards was approximately $10.0 million and is expected to be recognized over the remaining vesting period of the respective grants , through the first quarter of 2020. </t>
  </si>
  <si>
    <t>Restructuring And Cost Reduction Programs</t>
  </si>
  <si>
    <t>Restructuring And Cost Reduction Programs [Abstract]</t>
  </si>
  <si>
    <t xml:space="preserve">14. Restructuring and Cost Reduction Programs
Total restructuring and impairment charges were $ 3. 2 million and $6. 2 million for the three and six months ended June 30, 2017 , respectively, and $0.8 million and $1.7 million for the three and six months ended June 30, 2016, respectively. Included in the charges for the three and six months ended June 30, 2017, was an impairment charge of $1.5 million related to an equity method investment. The remainder of the charges relate to our restructuring and cost reduction programs, which are primarily related to costs associated with integration of our recent acquisitions, and are further summarized below.
﻿
﻿
﻿
﻿
﻿
﻿
Employee
Other
Asset
﻿
Severance
Costs
Impairment
Total
﻿
(Dollars in thousands)
﻿ Balances at December 31, 2016
$ 239
$ 1,489
$
—
$ 1,728
﻿ Restructuring charges
1,795
1,772
1,176
4,743
﻿ Cash payments
(1,715)
(652)
—
(2,367)
﻿ Non-cash items
51
(1,325)
(1,176)
(2,450)
﻿ Balances at June 30, 2017
$ 370
$ 1,284
$
—
$ 1,654
﻿
We expect to make cash payments to settle the remaining li ability for employee severance benefits and other costs primarily over the next twelve months where applicable , except where legal or contractual obligations would require it to extend beyond that period . </t>
  </si>
  <si>
    <t>Earnings Per Share</t>
  </si>
  <si>
    <t>Earnings Per Share [Abstract]</t>
  </si>
  <si>
    <t xml:space="preserve">15. Earnings Per Share
Details of the calculation of basic and diluted earnings per share are shown below:
﻿
﻿
﻿
﻿
﻿
Three Months Ended
Six Months Ended
﻿
June 30,
June 30,
﻿
2017
2016
2017
2016
﻿
(Dollars in thousands, except per share amounts)
﻿ Basic earnings per share computation:
﻿ Net income attributable to Ferro Corporation common shareholders
$ 21,025
$ 18,969
$ 42,923
$ 9,003
﻿ Adjustment for loss from discontinued operations
—
5,748
—
35,242
﻿ Total
$ 21,025
$ 24,717
$ 42,923
$ 44,245
﻿ Weighted-average common shares outstanding
83,673
83,209
83,602
83,260
﻿ Basic earnings per share from continuing operations attributable to Ferro Corporation common shareholders
$ 0.25
$ 0.30
$ 0.51
$ 0.53
﻿ Diluted earnings per share computation:
﻿ Net income attributable to Ferro Corporation common shareholders
$ 21,025
$ 18,969
$ 42,923
$ 9,003
﻿ Adjustment for loss from discontinued operations
—
5,748
—
35,242
﻿ Total
$ 21,025
$ 24,717
$ 42,923
$ 44,245
﻿ Weighted-average common shares outstanding
83,673
83,209
83,602
83,260
﻿ Assumed exercise of stock options
677
551
599
462
﻿ Assumed exercise of deferred stock unit conditions
—
80
—
—
﻿ Assumed satisfaction of restricted stock unit conditions
425
473
376
419
﻿ Assumed satisfaction of performance stock unit conditions
502
111
503
58
﻿ Weighted-average diluted shares outstanding
85,277
84,424
85,080
84,199
﻿ Diluted earnings per share from continuing operations attributable to Ferro Corporation common shareholders
$ 0.25
$ 0.29
$ 0.50
$ 0.53
﻿
The number of anti-dilutive or unearned shares was 1.8 million and 1.9 million for the three and six months ended June 30, 2017 , respectively, and 2.5 million and 2.8 million for the three and six months ended June 30, 2016 , respectively. These shares were excluded from the calculation of diluted earnings per share due to their anti-dilutive impact. </t>
  </si>
  <si>
    <t>Share Repurchase Program</t>
  </si>
  <si>
    <t>Share Repurchase Program [Abstract]</t>
  </si>
  <si>
    <t xml:space="preserve">16. Share Repurchase Program
The Company’s Board of Directors approved share repurchase programs, under which the Company is authorized to repurchase up to $100 million of the Company’s outstanding shares of Common Stock on the open market, including through a Rule 10b5-1 plan, or in privately negotiated transactions.
﻿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
For the six months ended June 30, 2016, the Company repurchased 1,175, 437 shares of common stock at an average price of $9. 72 per share for a total cost of $11.4 million. As of June 30, 2017, Company shares having an aggregate value of up to $50.0 million may still be purchased under the programs.
﻿ </t>
  </si>
  <si>
    <t>Accumulated Other Comprehensive Income (Loss)</t>
  </si>
  <si>
    <t>Accumulated Other Comprehensive Income (Loss) [Abstract]</t>
  </si>
  <si>
    <t xml:space="preserve">17. Accumulated Other Comprehensive Income (Loss)
Changes in accumulated other comprehensive income (loss) by component, net of tax, were as follows:
﻿
﻿
﻿
﻿
﻿
Three Months Ended June 30,
﻿
Postretirement
﻿
Benefit Liability
Translation
Other
﻿
Adjustments
Adjustments
Adjustments
Total
﻿
(Dollars in thousands)
﻿ Balances at March 31, 2016
$ 1,079
$ (63,769)
$ (70)
$ (62,760)
﻿ Other comprehensive income (loss) before reclassifications
—
(3,117)
—
(3,117)
﻿ Reclassification to earnings:
﻿ Postretirement benefit liabilities income
27
—
—
27
﻿ Net current period other comprehensive income (loss)
27
(3,117)
—
(3,090)
﻿ Balances at June 30, 2016
$ 1,106
$ (66,886)
$ (70)
$ (65,850)
﻿
﻿ Balances at March 31, 2017
$ 1,137
$ (100,543)
$ (70)
$ (99,476)
﻿ Other comprehensive income (loss) before reclassifications
—
13,790
—
13,790
﻿ Reclassification to earnings:
﻿ Postretirement benefit liabilities income
16
—
—
16
﻿ Net current period other comprehensive income (loss)
16
13,790
—
13,806
﻿ Balances at June 30, 2017
$ 1,153
$ (86,753)
$ (70)
$ (85,670)
﻿
﻿
﻿
﻿
﻿
Six Months Ended June 30,
﻿
Postretirement
﻿
Benefit Liability
Translation
Other
﻿
Adjustments
Adjustments
Adjustments
Total
﻿
﻿
(Dollars in thousands)
﻿ Balances at December 31, 2015
$ 811
$ (62,059)
$ (70)
$ (61,318)
﻿ Other comprehensive income (loss) before reclassifications
—
(4,827)
—
(4,827)
﻿ Reclassification to earnings:
﻿ Postretirement benefit liabilities income
295
—
—
295
﻿ Net current period other comprehensive income (loss)
295
(4,827)
—
(4,532)
﻿ Balances at June 30, 2016
$ 1,106
$ (66,886)
$ (70)
$ (65,850)
﻿
﻿ Balances at December 31, 2016
$ 1,141
$ (107,714)
$ (70)
$ (106,643)
﻿ Other comprehensive income (loss) before reclassifications
—
20,961
—
20,961
﻿ Reclassification to earnings:
﻿ Postretirement benefit liabilities income
12
—
—
12
﻿ Net current period other comprehensive income (loss)
12
20,961
—
20,973
﻿ Balances at June 30, 2017
$ 1,153
$ (86,753)
$ (70)
$ (85,670)
﻿ </t>
  </si>
  <si>
    <t>Reporting For Segments</t>
  </si>
  <si>
    <t>Reporting For Segments [Abstract]</t>
  </si>
  <si>
    <t xml:space="preserve">18. Reporting for Segments
In the first quarter of 2017, the Company’s Pigments, Powders and Oxides segment was renamed Color Solutions.
﻿
Net sales to external customers by segment are presented in the table below. Sales between segments were not material.
﻿
﻿
﻿
﻿
﻿
Three Months Ended
Six Months Ended
﻿
June 30,
June 30,
﻿
2017
2016
2017
2016
﻿
(Dollars in thousands)
﻿ Performance Coatings
$ 151,746
$ 140,589
$ 278,311
$ 268,713
﻿ Performance Colors and Glass
106,637
95,933
210,155
184,103
﻿ Color Solutions
90,249
61,455
180,721
122,612
﻿ Total net sales
$ 348,632
$ 297,977
$ 669,187
$ 575,428
﻿
Each segment’s gross profit and reconciliations to income before income taxes are presented in the table below:
﻿
﻿
﻿
﻿
﻿
Three Months Ended
Six Months Ended
﻿
June 30,
June 30,
﻿
2017
2016
2017
2016
﻿
(Dollars in thousands)
﻿ Performance Coatings
$ 40,246
$ 39,234
$ 73,735
$ 71,349
﻿ Performance Colors and Glass
40,087
36,705
77,505
68,543
﻿ Color Solutions
28,416
22,404
56,598
42,690
﻿ Other cost of sales
(407)
30
(702)
20
﻿ Total gross profit
108,342
98,373
207,136
182,602
﻿ Selling, general and administrative expenses
62,514
57,871
121,472
110,517
﻿ Restructuring and impairment charges
3,224
787
6,242
1,668
﻿ Other expense, net
12,680
6,371
20,239
9,291
﻿ Income before income taxes
$ 29,924
$ 33,344
$ 59,183
$ 61,126
﻿ </t>
  </si>
  <si>
    <t>Recent Accounting Pronouncements (Policies)</t>
  </si>
  <si>
    <t>Recently Adopted Accounting Standards</t>
  </si>
  <si>
    <t xml:space="preserve">Recently Adopted Accounting Standards
In March 2016, the Financial Accounting Standards Board (“FASB”) issued Accounting Standards Update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Cash flow related to excess tax benefits will no longer be classified as a financing activity on the statement of cash flows but will be presented with all other income tax cash flows as an operating activity. The new guidance also provides an accounting policy election to account for forfeitures as they occur. Finally, the updated standard also allows the Company to repurchase more of an employee’s shares for tax withholding purposes without triggering liability accounting and clarifies that all cash tax payments made on an employee’s behalf for withheld shares should be presented as financing activities on the statement of cash flows.
﻿
The Company adopted ASU 2016-09, in the first quarter of 2017. As a result of the adoption, tax benefits of $ 0.3 million were recorded in income tax expense. The Company has elected to account for forfeitures as they occur. In addition, the Company elected to apply the presentation requirements for cash flows related to excess tax benefits prospectively. The presentation requirements for cash flows related to employee taxes paid for withheld shares had no impact on the statements of cash flows since the Company has historically presented such payments as financing activities. </t>
  </si>
  <si>
    <t>New Accounting Standards</t>
  </si>
  <si>
    <t xml:space="preserve">New Accounting Standard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is pronouncement is effective for annual periods beginning after December 15, 2017, including interim periods within those annual periods. The Company is in the process of assessing the impact that the adoption of this ASU will have on our consolidated financial statements.
In March 2017, the FASB issued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s component and outside a subtotal of income from operations. Employers will have to disclose the line(s) used to present the other components of net periodic benefit cost, if the components are not presented separately in the income statement . This pronouncement is effective for annual periods beginning after December 15, 2017, including interim periods within those annual periods. The Company is in the process of assessing the impact that the adoption of this ASU will have on our consolidated financial statements.
In January 2017, the FASB issued ASU 2017-04, Intangibles – Goodwill and Other: (Topic 350): Simplifying the Test for Goodwill Impairment. ASU 2017-04 is intended to simplify the subsequent measurement of goodwill by eliminating Step 2 from the goodwill impairment test. This pronouncement is effective for the annual or any interim goodwill impairment tests in fiscal years beginning after December 15, 2019. The Company is in the process of assessing the impact that the adoption of this ASU will have on our consolidated financial statements.
In January 2017, the FASB issued ASU 2017-01, Business Combinations: (Topic 805): Clarifying the Definition of a Business. ASU 2017-01 is intended to clarify the definition of a business with the objective of adding guidance to assist entities with evaluating whether transactions should be accounted for as acquisitions (or dispositions) of assets or businesses. This pronouncement is effective for the annual periods beginning after December 15, 2017, including interim periods within those fiscal years. The Company is in the process of assessing the impact that the adoption of this ASU will have on our consolidated financial statements.
In October 2016, the FASB issued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This pronouncement is effective for the annual periods beginning after December 15, 2017, including interim reporting periods within those annual reporting periods. The Company is in the process of assessing the impact that the adoption of this ASU will have on our consolidated financial statements.
In August 2016, the FASB issued ASU 2016-15, Statement of Cash Flow: (Topic 230): Classification of Certain Cash Receipts and Cash Payments. ASU 2016-15 is intended to address eight specific cash flow issues with the objective of reducing the existing diversity in practice. This pronouncement is effective for fiscal years beginning after December 15, 2017, and interim periods within those fiscal years. The Company is in the process of assessing the impac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The Company is in the process of assessing the impact the adoption of this ASU will have on our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continues to assess the impact of the standard. While we anticipate some changes to revenue recognition for certain customer contracts, we do not currently believe ASU 2014-09 will have a material effect on our consolidated financial statements.
﻿
No other new accounting pronouncements issued had or are expected to have a material impact of the Company’s consolidated financial statements. </t>
  </si>
  <si>
    <t>Discontinued Operations (Tables)</t>
  </si>
  <si>
    <t>Summary Of Discontinued Operations</t>
  </si>
  <si>
    <t xml:space="preserve">﻿
﻿
﻿
Three Months Ended
Six Months Ended
﻿
June 30, 2016
June 30, 2016
﻿
(Dollars in thousands)
﻿ Net sales
$ 6,900
$ 14,650
﻿ Cost of sales
10,789
22,819
﻿ Gross loss
(3,889)
(8,169)
﻿ Selling, general and administrative expenses
1,502
2,505
﻿ Restructuring and impairment charges
—
24,059
﻿ Interest expense
40
276
﻿ Miscellaneous expense (income)
30
(387)
﻿ Loss from discontinued operations before income taxes
(5,461)
(34,622)
﻿ Income tax expense
287
620
﻿ Loss from discontinued operations, net of income taxes
$ (5,748)
$ (35,242)
﻿ </t>
  </si>
  <si>
    <t>Inventories (Tables)</t>
  </si>
  <si>
    <t xml:space="preserve">﻿
﻿
﻿
June 30,
December 31,
﻿
2017
2016
﻿
(Dollars in thousands)
﻿ Raw materials
$ 91,510
$ 72,943
﻿ Work in process
46,804
38,859
﻿ Finished goods
133,866
118,045
﻿ Total inventories
$ 272,180
$ 229,847
﻿ </t>
  </si>
  <si>
    <t>Goodwill And Other Intangible Assets (Tables)</t>
  </si>
  <si>
    <t>Details and Activity of Goodwill by Segment</t>
  </si>
  <si>
    <t xml:space="preserve">﻿
﻿
Performance
﻿
Performance
Color
Colors and
﻿
Coatings
Solutions
Glass
Total
﻿
(Dollars in thousands)
﻿ Goodwill, net at December 31, 2016
$ 28,090
$ 40,421
$ 79,785
$ 148,296
﻿ Acquisitions
4,494
2
—
(854)
1
3,640
﻿ Foreign currency adjustments
2,561
1,143
2,188
5,892
﻿ Goodwill, net at June 30, 2017
$ 35,145
$ 41,564
$ 81,119
$ 157,828
﻿
(1)
During the first quarter of 2017, the Company recorded a purchase price adjustment within the measurement period for goodwill related to the ESL acquisition.
During the second quarter of 2017, the Company recorded goodwill related to the SPC acquisition. Refer to Note 4 for additional details. </t>
  </si>
  <si>
    <t>Summary of Impairment of Goodwill</t>
  </si>
  <si>
    <t xml:space="preserve">﻿
﻿
June 30,
December 31,
﻿
2017
2016
﻿
(Dollars in thousands)
﻿ Goodwill, gross
$ 216,295
$ 206,763
﻿ Accumulated impairment losses
(58,467)
(58,467)
﻿ Goodwill, net
$ 157,828
$ 148,296
﻿ </t>
  </si>
  <si>
    <t>Details of Amortizable Intangible Assets</t>
  </si>
  <si>
    <t xml:space="preserve">﻿
﻿
June 30,
December 31,
﻿
2017
2016
﻿
(Dollars in thousands)
﻿ Gross amortizable intangible assets:
﻿ Patents
$ 5,277
$ 5,147
﻿ Land rights
4,816
4,746
﻿ Technology/know-how and other
90,441
84,837
﻿ Customer relationships
84,914
80,153
﻿ Total gross amortizable intangible assets
185,448
174,883
﻿ Accumulated amortization:
﻿ Patents
(5,155)
(4,981)
﻿ Land rights
(2,776)
(2,698)
﻿ Technology/know-how and other
(38,667)
(34,775)
﻿ Customer relationships
(7,857)
(5,311)
﻿ Total accumulated amortization
(54,455)
(47,765)
﻿ Amortizable intangible assets, net
$ 130,993
$ 127,118
﻿ </t>
  </si>
  <si>
    <t>Schedule of Indefinite-Lived Intangible Assets</t>
  </si>
  <si>
    <t xml:space="preserve">﻿
﻿
June 30,
December 31,
﻿
2017
2016
﻿
(Dollars in thousands)
﻿ Indefinite-lived intangibles assets:
﻿ Trade names and trademarks
$ 11,531
$ 10,732
﻿ </t>
  </si>
  <si>
    <t>Debt (Tables)</t>
  </si>
  <si>
    <t>Loans Payable And Current Portion Of Long-Term Debt</t>
  </si>
  <si>
    <t xml:space="preserve">﻿
﻿
﻿
June 30,
December 31,
﻿
2017
2016
﻿
(Dollars in thousands)
﻿ Loans payable
$ 14,508
$ 11,452
﻿ Current portion of long-term debt
8,543
5,858
﻿ Loans payable and current portion of long-term debt
$ 23,051
$ 17,310
﻿ </t>
  </si>
  <si>
    <t>Summary Of Long-Term Debt</t>
  </si>
  <si>
    <t xml:space="preserve">﻿
﻿
﻿
June 30,
December 31,
﻿
2017
2016
﻿
(Dollars in thousands)
﻿
﻿ Term loan facility, net of unamortized issuance costs, maturing 2021 (1)
$
—
$ 239,530
﻿ Term loan facility, net of unamortized issuance costs, maturing 2024 (2)
633,463
—
﻿ Revolving credit facility, maturing 2019
—
311,555
﻿ Capital lease obligations
5,216
3,720
﻿ Other notes
7,727
8,228
﻿ Total long-term debt
646,406
563,033
﻿ Current portion of long-term debt
(8,543)
(5,858)
﻿ Long-term debt, less current portion
$ 637,863
$ 557,175
﻿
(1) The carrying value of the term loan facility, maturing 2021, was net of unamortized debt issuance costs of $3.7 million.
(2) The carrying value of the term loan facility, maturing 2024, is net of unamortized debt issuance costs of $8.1 million. </t>
  </si>
  <si>
    <t>Financial Instruments (Tables)</t>
  </si>
  <si>
    <t>Financial Instruments Assets (Liabilities) Measured At Fair Value</t>
  </si>
  <si>
    <t xml:space="preserve">﻿
﻿
﻿
June 30, 2017
﻿
Carrying
Fair Value
﻿
Amount
Total
Level 1
Level 2
Level 3
﻿
(Dollars in thousands)
﻿ Cash and cash equivalents
$ 78,866
$ 78,866
$ 78,866
$
—
$
—
﻿ Loans payable
(14,508)
(14,508)
—
(14,508)
—
﻿ Term loan facility, maturing 2024 (1)
(633,463)
(633,622)
—
(633,622)
—
﻿ Other long-term notes payable
(7,727)
(6,870)
—
(6,870)
—
﻿ Foreign currency forward contracts, net
(1,188)
(1,188)
—
(1,188)
—
﻿
﻿
﻿
﻿
﻿
December 31, 2016
﻿
Carrying
Fair Value
﻿
Amount
Total
Level 1
Level 2
Level 3
﻿
(Dollars in thousands)
﻿ Cash and cash equivalents
$ 45,582
$ 45,582
$ 45,582
$
—
$
—
﻿ Loans payable
(11,452)
(11,452)
—
(11,452)
—
﻿ Term loan facility, maturing 2021 (1)
(239,530)
(252,052)
—
(252,052)
—
﻿ Revolving credit facility, maturing 2019
(311,555)
(318,389)
—
(318,389)
—
﻿ Other long-term notes payable
(8,228)
(7,315)
—
(7,315)
—
﻿ Foreign currency forward contracts, net
350
350
—
350
—
﻿
(1) The carrying value of the term loan facility is net of unamortized debt issuance costs of $8.1 million and $3.7 million for the period ended June 30, 2017, and December 31, 2016, respectively . </t>
  </si>
  <si>
    <t>Schedule of Loss Recognized in AOCI and the Amount of Loss Reclassified into Income</t>
  </si>
  <si>
    <t xml:space="preserve">﻿
The amount of loss recognized in AOCI and the amount of loss reclassified into earnings for the three months ended June 30, 2017 and 2016, respectively, follow:
﻿
﻿
﻿
﻿
Amount of (Loss)
Amount of Loss Reclassified
﻿
Recognized in AOCI
from AOCI into Income
﻿
2017
2016
2017
2016
﻿
(Dollars in thousands)
﻿ Net investment hedge
$ (6,828)
$
—
$
—
$
—
﻿
The amount of loss recognized in AOCI and the amount of loss reclassified into earnings for the six months ended June 30, 2017 and 2016, respectively, follow:
﻿
﻿
﻿
﻿
Amount of (Loss)
Amount of Loss Reclassified
﻿
Recognized in AOCI
from AOCI into Income
﻿
2017
2016
2017
2016
﻿
(Dollars in thousands)
﻿ Net investment hedge
$ (6,828)
$
—
$
—
$
—
﻿ </t>
  </si>
  <si>
    <t>Effect On Derivative Instruments On Consolidated Statements Of Operations</t>
  </si>
  <si>
    <t xml:space="preserve">﻿
﻿
﻿
Amount of (Loss) Gain
﻿
Recognized in Earnings
﻿
Three Months Ended
﻿
June 30,
﻿
2017
2016
Location of (Loss) Gain in Earnings
﻿
(Dollars in thousands)
﻿ Foreign currency forward contracts
$ (2,954)
$ 5,884
Foreign currency losses, net
﻿
﻿
﻿
﻿
﻿
﻿
﻿
﻿
﻿
Amount of (Loss)
﻿
Recognized in Earnings
﻿
﻿
Six Months Ended
﻿
June 30,
﻿
﻿
2017
2016
Location of (Loss) in Earnings
﻿
﻿
(Dollars in thousands)
﻿ Foreign currency forward contracts
$ (2,711)
$ (4,684)
Foreign currency losses, net
﻿ </t>
  </si>
  <si>
    <t>Fair Value Of Derivative Instruments On Consolidated Balance Sheets</t>
  </si>
  <si>
    <t xml:space="preserve">﻿
﻿
﻿
June 30,
December 31,
﻿
2017
2016
Balance Sheet Location
﻿
(Dollars in thousands)
﻿ Asset derivatives:
﻿ Foreign currency forward contracts
$ 365
$ 1,854
Other current assets
﻿ Liability derivatives:
﻿ Foreign currency forward contracts
$ (1,553)
$ (1,504)
Accrued expenses and other current liabilities
﻿ </t>
  </si>
  <si>
    <t>Retirement Benefits (Tables)</t>
  </si>
  <si>
    <t>Net Periodic Benefit (Credit) Cost</t>
  </si>
  <si>
    <t xml:space="preserve">﻿
﻿
﻿
﻿
U.S. Pension Plans
Non-U.S. Pension Plans
Other Benefit Plans
﻿
Three Months Ended June 30,
﻿
2017
2016
2017
2016
2017
2016
﻿
(Dollars in thousands)
﻿ Service cost
$ 4
$ 4
$ 423
$ 371
$
—
$
—
﻿ Interest cost
3,666
3,937
606
954
211
236
﻿ Expected return on plan assets
(4,740)
(4,935)
(222)
(525)
—
—
﻿ Amortization of prior service cost
2
3
11
11
—
—
﻿ Net periodic benefit (credit) cost
$ (1,068)
$ (991)
$ 818
$ 811
$ 211
$ 236
﻿
﻿
Net periodic benefit (credit) cost for the six months ended June 30, 2017 and 2016, respectively, follow:
﻿
﻿
﻿
﻿
U.S. Pension Plans
Non-U.S. Pension Plans
Other Benefit Plans
﻿
﻿
Six Months Ended June 30,
﻿
﻿
2017
2016
2017
2016
2017
2016
﻿
﻿
(Dollars in thousands)
﻿ Service cost
$ 9
$ 9
$ 827
$ 734
$
—
$
—
﻿ Interest cost
7,331
7,875
1,179
1,893
422
472
﻿ Expected return on plan assets
(9,479)
(9,870)
(432)
(1,045)
—
—
﻿ Amortization of prior service cost
3
6
21
22
—
—
﻿ Net periodic benefit (credit) cost
$ (2,136)
$ (1,980)
$ 1,595
$ 1,604
$ 422
$ 472
﻿ </t>
  </si>
  <si>
    <t>Stock-Based Compensation (Tables)</t>
  </si>
  <si>
    <t>Details Of Weighted-Average Grant-Date Fair Values And Assumptions Used For Estimating Fair Values</t>
  </si>
  <si>
    <t xml:space="preserve">﻿
﻿
﻿
Stock Options
﻿ Weighted-average grant-date fair value
$ 7.26
﻿ Expected life, in years
6.0
﻿ Risk-free interest rate
2.3
%
﻿ Expected volatility
51.5
%
﻿ </t>
  </si>
  <si>
    <t>Restructuring And Cost Reduction Programs (Tables)</t>
  </si>
  <si>
    <t>Summary Of Accruals Related To Restructuring And Cost Reduction Programs</t>
  </si>
  <si>
    <t xml:space="preserve">﻿
﻿
﻿
Employee
Other
Asset
﻿
Severance
Costs
Impairment
Total
﻿
(Dollars in thousands)
﻿ Balances at December 31, 2016
$ 239
$ 1,489
$
—
$ 1,728
﻿ Restructuring charges
1,795
1,772
1,176
4,743
﻿ Cash payments
(1,715)
(652)
—
(2,367)
﻿ Non-cash items
51
(1,325)
(1,176)
(2,450)
﻿ Balances at June 30, 2017
$ 370
$ 1,284
$
—
$ 1,654
﻿ </t>
  </si>
  <si>
    <t>Earnings Per Share (Tables)</t>
  </si>
  <si>
    <t>Calculations Of Basic And Diluted Earnings Per Share</t>
  </si>
  <si>
    <t xml:space="preserve">﻿
﻿
﻿
Three Months Ended
Six Months Ended
﻿
June 30,
June 30,
﻿
2017
2016
2017
2016
﻿
(Dollars in thousands, except per share amounts)
﻿ Basic earnings per share computation:
﻿ Net income attributable to Ferro Corporation common shareholders
$ 21,025
$ 18,969
$ 42,923
$ 9,003
﻿ Adjustment for loss from discontinued operations
—
5,748
—
35,242
﻿ Total
$ 21,025
$ 24,717
$ 42,923
$ 44,245
﻿ Weighted-average common shares outstanding
83,673
83,209
83,602
83,260
﻿ Basic earnings per share from continuing operations attributable to Ferro Corporation common shareholders
$ 0.25
$ 0.30
$ 0.51
$ 0.53
﻿ Diluted earnings per share computation:
﻿ Net income attributable to Ferro Corporation common shareholders
$ 21,025
$ 18,969
$ 42,923
$ 9,003
﻿ Adjustment for loss from discontinued operations
—
5,748
—
35,242
﻿ Total
$ 21,025
$ 24,717
$ 42,923
$ 44,245
﻿ Weighted-average common shares outstanding
83,673
83,209
83,602
83,260
﻿ Assumed exercise of stock options
677
551
599
462
﻿ Assumed exercise of deferred stock unit conditions
—
80
—
—
﻿ Assumed satisfaction of restricted stock unit conditions
425
473
376
419
﻿ Assumed satisfaction of performance stock unit conditions
502
111
503
58
﻿ Weighted-average diluted shares outstanding
85,277
84,424
85,080
84,199
﻿ Diluted earnings per share from continuing operations attributable to Ferro Corporation common shareholders
$ 0.25
$ 0.29
$ 0.50
$ 0.53
﻿ </t>
  </si>
  <si>
    <t>Accumulated Other Comprehensive Income (Loss) (Tables)</t>
  </si>
  <si>
    <t>Changes In Accumulated Other Comprehensive (Loss) Income By Component, Net Of Tax</t>
  </si>
  <si>
    <t xml:space="preserve">﻿
﻿
﻿
Three Months Ended June 30,
﻿
Postretirement
﻿
Benefit Liability
Translation
Other
﻿
Adjustments
Adjustments
Adjustments
Total
﻿
(Dollars in thousands)
﻿ Balances at March 31, 2016
$ 1,079
$ (63,769)
$ (70)
$ (62,760)
﻿ Other comprehensive income (loss) before reclassifications
—
(3,117)
—
(3,117)
﻿ Reclassification to earnings:
﻿ Postretirement benefit liabilities income
27
—
—
27
﻿ Net current period other comprehensive income (loss)
27
(3,117)
—
(3,090)
﻿ Balances at June 30, 2016
$ 1,106
$ (66,886)
$ (70)
$ (65,850)
﻿
﻿ Balances at March 31, 2017
$ 1,137
$ (100,543)
$ (70)
$ (99,476)
﻿ Other comprehensive income (loss) before reclassifications
—
13,790
—
13,790
﻿ Reclassification to earnings:
﻿ Postretirement benefit liabilities income
16
—
—
16
﻿ Net current period other comprehensive income (loss)
16
13,790
—
13,806
﻿ Balances at June 30, 2017
$ 1,153
$ (86,753)
$ (70)
$ (85,670)
﻿
﻿
﻿
﻿
﻿
Six Months Ended June 30,
﻿
Postretirement
﻿
Benefit Liability
Translation
Other
﻿
Adjustments
Adjustments
Adjustments
Total
﻿
﻿
(Dollars in thousands)
﻿ Balances at December 31, 2015
$ 811
$ (62,059)
$ (70)
$ (61,318)
﻿ Other comprehensive income (loss) before reclassifications
—
(4,827)
—
(4,827)
﻿ Reclassification to earnings:
﻿ Postretirement benefit liabilities income
295
—
—
295
﻿ Net current period other comprehensive income (loss)
295
(4,827)
—
(4,532)
﻿ Balances at June 30, 2016
$ 1,106
$ (66,886)
$ (70)
$ (65,850)
﻿
﻿ Balances at December 31, 2016
$ 1,141
$ (107,714)
$ (70)
$ (106,643)
﻿ Other comprehensive income (loss) before reclassifications
—
20,961
—
20,961
﻿ Reclassification to earnings:
﻿ Postretirement benefit liabilities income
12
—
—
12
﻿ Net current period other comprehensive income (loss)
12
20,961
—
20,973
﻿ Balances at June 30, 2017
$ 1,153
$ (86,753)
$ (70)
$ (85,670)
﻿
﻿
﻿
﻿
﻿
﻿
﻿
﻿
﻿
﻿
﻿
﻿
﻿
﻿
﻿
﻿
﻿ </t>
  </si>
  <si>
    <t>Reporting For Segments (Tables)</t>
  </si>
  <si>
    <t>Net Sales To External Customers By Segment</t>
  </si>
  <si>
    <t xml:space="preserve">﻿
﻿
﻿
Three Months Ended
Six Months Ended
﻿
June 30,
June 30,
﻿
2017
2016
2017
2016
﻿
(Dollars in thousands)
﻿ Performance Coatings
$ 151,746
$ 140,589
$ 278,311
$ 268,713
﻿ Performance Colors and Glass
106,637
95,933
210,155
184,103
﻿ Color Solutions
90,249
61,455
180,721
122,612
﻿ Total net sales
$ 348,632
$ 297,977
$ 669,187
$ 575,428
﻿ </t>
  </si>
  <si>
    <t>Segment's Gross Profit And Reconciliations To Income Before Income Taxes</t>
  </si>
  <si>
    <t xml:space="preserve">﻿
﻿
﻿
Three Months Ended
Six Months Ended
﻿
June 30,
June 30,
﻿
2017
2016
2017
2016
﻿
(Dollars in thousands)
﻿ Performance Coatings
$ 40,246
$ 39,234
$ 73,735
$ 71,349
﻿ Performance Colors and Glass
40,087
36,705
77,505
68,543
﻿ Color Solutions
28,416
22,404
56,598
42,690
﻿ Other cost of sales
(407)
30
(702)
20
﻿ Total gross profit
108,342
98,373
207,136
182,602
﻿ Selling, general and administrative expenses
62,514
57,871
121,472
110,517
﻿ Restructuring and impairment charges
3,224
787
6,242
1,668
﻿ Other expense, net
12,680
6,371
20,239
9,291
﻿ Income before income taxes
$ 29,924
$ 33,344
$ 59,183
$ 61,126
﻿ </t>
  </si>
  <si>
    <t>Recent Accounting Pronouncements (Narrative) (Details) - USD ($) $ in Thousands</t>
  </si>
  <si>
    <t>Income tax benefit</t>
  </si>
  <si>
    <t>Accounting Standards Update 2016-09 [Member]</t>
  </si>
  <si>
    <t>Discontinued Operations (Summary Of Discontinued Operations) (Details) - USD ($) $ in Thousands</t>
  </si>
  <si>
    <t>Polymer Additives And Specialty Plastics [Member]</t>
  </si>
  <si>
    <t>Gross loss</t>
  </si>
  <si>
    <t>Miscellaneous expense (income)</t>
  </si>
  <si>
    <t>Loss from discontinued operations before income taxes</t>
  </si>
  <si>
    <t>Aquisitions (Narrative) (Details) $ in Thousands, € in Millions</t>
  </si>
  <si>
    <t>Apr. 24, 2017EUR (€)</t>
  </si>
  <si>
    <t>Apr. 24, 2017USD ($)</t>
  </si>
  <si>
    <t>Dec. 09, 2016EUR (€)</t>
  </si>
  <si>
    <t>Dec. 09, 2016USD ($)</t>
  </si>
  <si>
    <t>Oct. 31, 2016USD ($)</t>
  </si>
  <si>
    <t>Aug. 01, 2016USD ($)</t>
  </si>
  <si>
    <t>Jun. 01, 2016EUR (€)</t>
  </si>
  <si>
    <t>Jun. 01, 2016USD ($)</t>
  </si>
  <si>
    <t>Jan. 05, 2016USD ($)</t>
  </si>
  <si>
    <t>Jun. 30, 2017USD ($)</t>
  </si>
  <si>
    <t>Jun. 30, 2016USD ($)</t>
  </si>
  <si>
    <t>Dec. 31, 2016USD ($)</t>
  </si>
  <si>
    <t>Business Acquisition [Line Items]</t>
  </si>
  <si>
    <t>Acquisition of commercial assets</t>
  </si>
  <si>
    <t>Performance Coatings [Member]</t>
  </si>
  <si>
    <t>Performance Colors And Glass [Member]</t>
  </si>
  <si>
    <t>S.P.C. Group s.r.l. [Member]</t>
  </si>
  <si>
    <t>Business acquisition, percentage of voting interests acquired</t>
  </si>
  <si>
    <t>100.00%</t>
  </si>
  <si>
    <t>Smalti per Ceramiche, SRL [Member]</t>
  </si>
  <si>
    <t>Business acquisition</t>
  </si>
  <si>
    <t>Acquisition related costs</t>
  </si>
  <si>
    <t>Amortizable intangible assets</t>
  </si>
  <si>
    <t>Personal and real property</t>
  </si>
  <si>
    <t>Deferred tax liabilities</t>
  </si>
  <si>
    <t>Debt | €</t>
  </si>
  <si>
    <t>Net working capital</t>
  </si>
  <si>
    <t>Cappelle [Member]</t>
  </si>
  <si>
    <t>Acquired business contributed revenues</t>
  </si>
  <si>
    <t>Acquired business contributed earnings</t>
  </si>
  <si>
    <t>Electro Science Laboratories ("ESL") [Member]</t>
  </si>
  <si>
    <t>Delta Performance [Member]</t>
  </si>
  <si>
    <t>Deferred tax asset</t>
  </si>
  <si>
    <t>Pinturas [Member]</t>
  </si>
  <si>
    <t>Ferer [Member]</t>
  </si>
  <si>
    <t>Cash payments to acquire businesses</t>
  </si>
  <si>
    <t>Inventories (Narrative) (Details) - USD ($) $ in Millions</t>
  </si>
  <si>
    <t>Terms of precious metals consignment agreements, maximum</t>
  </si>
  <si>
    <t>1 year</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Millions</t>
  </si>
  <si>
    <t>Total accumulated depreciation</t>
  </si>
  <si>
    <t>Unpaid capital expenditure liabilities</t>
  </si>
  <si>
    <t>Assets held for sale, impairment charge</t>
  </si>
  <si>
    <t>Australia [Member]</t>
  </si>
  <si>
    <t>Gain (loss) on assets sold</t>
  </si>
  <si>
    <t>Goodwill And Other Intangible Assets (Details and Activity of Goodwill by Segment) (Details) $ in Thousands</t>
  </si>
  <si>
    <t>Acquired Finite-Lived Intangible Assets [Line Items]</t>
  </si>
  <si>
    <t>Goodwill, beginning balance</t>
  </si>
  <si>
    <t>Foreign currency adjustment</t>
  </si>
  <si>
    <t>Goodwill net, ending balance</t>
  </si>
  <si>
    <t>Color Solutions [Member]</t>
  </si>
  <si>
    <t>Goodwill And Other Intangible Assets (Summary of Impairment of Goodwill) (Details) - USD ($) $ in Thousands</t>
  </si>
  <si>
    <t>Goodwill, gross</t>
  </si>
  <si>
    <t>Accumulated impairment losses</t>
  </si>
  <si>
    <t>Goodwill, net</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y/Know-how And Other [Member]</t>
  </si>
  <si>
    <t>Customer Relationships [Member]</t>
  </si>
  <si>
    <t>Goodwill And Other Intangible Assets (Schedule of Indefinite-Lived Intangible Assets) (Details) - USD ($) $ in Thousands</t>
  </si>
  <si>
    <t>12 Months Ended</t>
  </si>
  <si>
    <t>Trade Names and Trademarks [Member]</t>
  </si>
  <si>
    <t>Indefinite-lived Intangible Assets [Line Items]</t>
  </si>
  <si>
    <t>Indefinite-lived intangible assets</t>
  </si>
  <si>
    <t>Debt (Narrative) (Details)</t>
  </si>
  <si>
    <t>Jun. 30, 2017EUR (€)</t>
  </si>
  <si>
    <t>Debt Instrument [Line Items]</t>
  </si>
  <si>
    <t>Equal quarterly installments in an amount equal to percentage of the original principal amount of the term loans</t>
  </si>
  <si>
    <t>0.25%</t>
  </si>
  <si>
    <t>Additional commitments under the revolving line of credit or term loans</t>
  </si>
  <si>
    <t>Long-term debt</t>
  </si>
  <si>
    <t>Foreign currency (gains) losses, net</t>
  </si>
  <si>
    <t>Other Financing Arrangements [Member]</t>
  </si>
  <si>
    <t>Debt facility amount</t>
  </si>
  <si>
    <t>Additional borrowings available</t>
  </si>
  <si>
    <t>Previous Credit Facility [Member]</t>
  </si>
  <si>
    <t>Revolving Credit Facility, Maturing 2019 [Member]</t>
  </si>
  <si>
    <t>Revolving Credit Facility, Maturing 2019 [Member] | Federal Funds Effective Swap Rate [Member]</t>
  </si>
  <si>
    <t>Debt instrument, basis spread on variable rate</t>
  </si>
  <si>
    <t>0.50%</t>
  </si>
  <si>
    <t>Revolving Credit Facility, Maturing 2019 [Member] | London Interbank Offered Rate (LIBOR) [Member]</t>
  </si>
  <si>
    <t>1.00%</t>
  </si>
  <si>
    <t>Revolving Credit Facility, Maturing 2019 [Member] | London Interbank Offered Rate (LIBOR) [Member] | Maximum [Member]</t>
  </si>
  <si>
    <t>Applicable margin percentage</t>
  </si>
  <si>
    <t>2.75%</t>
  </si>
  <si>
    <t>Revolving Credit Facility, Maturing 2019 [Member] | London Interbank Offered Rate (LIBOR) [Member] | Minimum [Member]</t>
  </si>
  <si>
    <t>0.00%</t>
  </si>
  <si>
    <t>1.75%</t>
  </si>
  <si>
    <t>Revolving Credit Facility, Maturing 2019 [Member] | Base Rate [Member] | Maximum [Member]</t>
  </si>
  <si>
    <t>Revolving Credit Facility, Maturing 2019 [Member] | Base Rate [Member] | Minimum [Member]</t>
  </si>
  <si>
    <t>0.75%</t>
  </si>
  <si>
    <t>Secured Debt [Member] | Previous Credit Facility [Member]</t>
  </si>
  <si>
    <t>Term of debt instrument/credit facility</t>
  </si>
  <si>
    <t>5 years</t>
  </si>
  <si>
    <t>Secured Debt [Member] | Revolving Credit Facility, Maturing 2019 [Member]</t>
  </si>
  <si>
    <t>Borrowings under revolving line of credit</t>
  </si>
  <si>
    <t>Previous Secured Term Loan [Member]</t>
  </si>
  <si>
    <t>7 years</t>
  </si>
  <si>
    <t>Debt amount issued</t>
  </si>
  <si>
    <t>Secured Term Loan [Member]</t>
  </si>
  <si>
    <t>Additional borrowings available under the term loan facility</t>
  </si>
  <si>
    <t>3.73%</t>
  </si>
  <si>
    <t>Secured Term Loan [Member] | Federal Funds Effective Swap Rate [Member]</t>
  </si>
  <si>
    <t>Secured Term Loan [Member] | London Interbank Offered Rate (LIBOR) [Member]</t>
  </si>
  <si>
    <t>2.50%</t>
  </si>
  <si>
    <t>Secured Term Loan [Member] | London Interbank Offered Rate (LIBOR) [Member] | Minimum [Member]</t>
  </si>
  <si>
    <t>Secured Term Loan [Member] | Base Rate [Member]</t>
  </si>
  <si>
    <t>1.50%</t>
  </si>
  <si>
    <t>Secured Euro Term Loan [Member]</t>
  </si>
  <si>
    <t>Debt amount issued | €</t>
  </si>
  <si>
    <t>Secured Euro Term Loan [Member] | EURIBOR [Member]</t>
  </si>
  <si>
    <t>U.S. Subsidiaries [Member]</t>
  </si>
  <si>
    <t>Stock pledged as collateral, percentage</t>
  </si>
  <si>
    <t>Foreign Subsidiaries [Member]</t>
  </si>
  <si>
    <t>65.00%</t>
  </si>
  <si>
    <t>Debt (Loans Payable And Current Portion of Long-Term Debt) (Details) - USD ($) $ in Thousands</t>
  </si>
  <si>
    <t>Short-term Debt [Line Items]</t>
  </si>
  <si>
    <t>Loans Payable [Member]</t>
  </si>
  <si>
    <t>Current Portion Of Long-Term Debt [Member]</t>
  </si>
  <si>
    <t>Debt (Summary Of Long Term Debt) (Details) - USD ($) $ in Thousands</t>
  </si>
  <si>
    <t>Current portion of long-term debt</t>
  </si>
  <si>
    <t>Term Loan Facility, Net Of Unamortized Issuance Costs, Maturing 2021 [Member]</t>
  </si>
  <si>
    <t xml:space="preserve"> </t>
  </si>
  <si>
    <t>Unamortized debt issuance costs</t>
  </si>
  <si>
    <t>Term Loan Facility, Net Of Unamortized Issuance Costs, Maturing 2024 [Member]</t>
  </si>
  <si>
    <t>Capital Lease Obligations [Member]</t>
  </si>
  <si>
    <t>Other Notes [Member]</t>
  </si>
  <si>
    <t>Financial Instruments (Narrative) (Details)</t>
  </si>
  <si>
    <t>Gain (loss) from the change in fair value of financial instruments</t>
  </si>
  <si>
    <t>Notional amount</t>
  </si>
  <si>
    <t>Net Investment Hedging [Member]</t>
  </si>
  <si>
    <t>Notional amount | €</t>
  </si>
  <si>
    <t>Amount of Ineffectiveness on Net Investment Hedges</t>
  </si>
  <si>
    <t>Interest Rate Swap [Member] | Cash Flow Hedging [Member]</t>
  </si>
  <si>
    <t>Cash Flow Hedges Derivative Instruments at Fair Value, Net</t>
  </si>
  <si>
    <t>Gain (Loss) from Components Excluded from Assessment of Cash Flow Hedge Effectiveness, Net</t>
  </si>
  <si>
    <t>Secured Term Loan [Member] | Interest Rate Swap [Member] | Cash Flow Hedging [Member]</t>
  </si>
  <si>
    <t>Secured Euro Term Loan [Member] | Interest Rate Swap [Member] | Cash Flow Hedging [Member]</t>
  </si>
  <si>
    <t>Financial Instruments (Financial Instruments Assets (Liabilities) Measured At Fair Value) (Details) - USD ($) $ in Thousands</t>
  </si>
  <si>
    <t>Dec. 31, 2015</t>
  </si>
  <si>
    <t>Financial Instruments And Fair Value Measurements [Line Items]</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Long-term debt, Fair Value</t>
  </si>
  <si>
    <t>Other Long-Term Notes Payable [Member]</t>
  </si>
  <si>
    <t>Level 1 [Member]</t>
  </si>
  <si>
    <t>Level 2 [Member]</t>
  </si>
  <si>
    <t>Level 2 [Member] | Revolving Credit Facility, Maturing 2019 [Member]</t>
  </si>
  <si>
    <t>Level 2 [Member] | Term Loan Facility, Net Of Unamortized Issuance Costs, Maturing 2021 [Member]</t>
  </si>
  <si>
    <t>Level 2 [Member] | Term Loan Facility, Net Of Unamortized Issuance Costs, Maturing 2024 [Member]</t>
  </si>
  <si>
    <t>Level 2 [Member] | Other Long-Term Notes Payable [Member]</t>
  </si>
  <si>
    <t>Level 3 [Member]</t>
  </si>
  <si>
    <t>Level 3 [Member] | Term Loan Facility, Net Of Unamortized Issuance Costs, Maturing 2024 [Member]</t>
  </si>
  <si>
    <t>Level 3 [Member] | Other Long-Term Notes Payable [Member]</t>
  </si>
  <si>
    <t>Financial Instruments (Schedule of Loss Recognized in AOCI and the Amount of Loss Reclassified into Income) (Details) - USD ($) $ in Thousands</t>
  </si>
  <si>
    <t>Amount of (Loss) Recognized in AOCI</t>
  </si>
  <si>
    <t>Financial Instruments (Effect On Derivative Instruments On Consolidated Statements Of Operations) (Details) - USD ($) $ in Thousands</t>
  </si>
  <si>
    <t>Foreign Currency Forward Contracts [Member] | Foreign Currency Losses, Net [Member] | Not Designated As Hedging Instrument [Member]</t>
  </si>
  <si>
    <t>Derivative Instruments, Gain (Loss) [Line Items]</t>
  </si>
  <si>
    <t>Amount of (Loss) Gain Recognized in Earnings</t>
  </si>
  <si>
    <t>Financial Instruments (Fair Value Of Derivative Instruments On Consolidated Balance Sheets) (Details) - Not Designated As Hedging Instrument [Member] - Foreign Currency Forward Contracts [Member] - USD ($) $ in Thousands</t>
  </si>
  <si>
    <t>Other Current Assets [Member]</t>
  </si>
  <si>
    <t>Derivatives, Fair Value [Line Items]</t>
  </si>
  <si>
    <t>Asset derivatives</t>
  </si>
  <si>
    <t>Accrued Expenses And Other Current Liabilities [Member]</t>
  </si>
  <si>
    <t>Liability derivatives</t>
  </si>
  <si>
    <t>Income Taxes (Narrative) (Details) - USD ($) $ in Thousands</t>
  </si>
  <si>
    <t>Percentage of pre-tax income</t>
  </si>
  <si>
    <t>26.80%</t>
  </si>
  <si>
    <t>27.00%</t>
  </si>
  <si>
    <t>U.S. federal statutory income tax rate</t>
  </si>
  <si>
    <t>35.00%</t>
  </si>
  <si>
    <t>Contingent Liabilities (Details) - USD ($) $ in Millions</t>
  </si>
  <si>
    <t>Mar. 31, 2017</t>
  </si>
  <si>
    <t>Commitments And Contingent Liabilities [Line Items]</t>
  </si>
  <si>
    <t>Undiscounted remediation liability associated with environmentally contaminated non-operating facility</t>
  </si>
  <si>
    <t>Argentina [Member] | Argentina Supreme Court [Member]</t>
  </si>
  <si>
    <t>Contingent tax liability</t>
  </si>
  <si>
    <t>Loss contingency, term of repayment</t>
  </si>
  <si>
    <t>Retirement Benefits (Net Periodic Benefit (Credit) Cost) (Details) - USD ($) $ in Thousands</t>
  </si>
  <si>
    <t>Defined Benefit Plan Disclosure [Line Items]</t>
  </si>
  <si>
    <t>Interest cost</t>
  </si>
  <si>
    <t>Net periodic benefit (credit) cost</t>
  </si>
  <si>
    <t>U.S. Pension Plans [Member]</t>
  </si>
  <si>
    <t>Service cost</t>
  </si>
  <si>
    <t>Expected return on plan assets</t>
  </si>
  <si>
    <t>Amortization of prior service cost</t>
  </si>
  <si>
    <t>Non-U.S. Pension Plans [Member]</t>
  </si>
  <si>
    <t>Other Benefit Plans [Member]</t>
  </si>
  <si>
    <t>Stock-Based Compensation (Narrative) (Details) - USD ($) $ / shares in Units, $ in Millions</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Stock Options [Member]</t>
  </si>
  <si>
    <t>Number of share based compensation units granted</t>
  </si>
  <si>
    <t>Weighted average grant date fair value</t>
  </si>
  <si>
    <t>Performance Share Units [Member]</t>
  </si>
  <si>
    <t>Restricted Stock Units [Member]</t>
  </si>
  <si>
    <t>Restricted stock unit vesting period</t>
  </si>
  <si>
    <t>3 years</t>
  </si>
  <si>
    <t>Weighted-average grant date fair value</t>
  </si>
  <si>
    <t>Stock-Based Compensation (Details Of Weighted-Average Grant-Date Fair Values And Assumptions Used For Estimating Fair Values) (Details) - Stock Options [Member]</t>
  </si>
  <si>
    <t>Jun. 30, 2017$ / shares</t>
  </si>
  <si>
    <t>Weighted-average grant-date fair value</t>
  </si>
  <si>
    <t>Expected life, in years</t>
  </si>
  <si>
    <t>6 years</t>
  </si>
  <si>
    <t>Risk-free interest rate</t>
  </si>
  <si>
    <t>2.30%</t>
  </si>
  <si>
    <t>Expected volatility</t>
  </si>
  <si>
    <t>51.50%</t>
  </si>
  <si>
    <t>Restructuring And Cost Reduction Programs (Narrative) (Details) - USD ($) $ in Thousands</t>
  </si>
  <si>
    <t>Equity method impairment charge</t>
  </si>
  <si>
    <t>Period expected for cash payments for employee benefits and other costs</t>
  </si>
  <si>
    <t>over the next twelve months where applicable</t>
  </si>
  <si>
    <t>Restructuring And Cost Reduction Programs (Summary Of Accruals Related To Restructuring And Cost Reduction Programs) (Details) $ in Thousands</t>
  </si>
  <si>
    <t>Restructuring Cost and Reserve [Line Items]</t>
  </si>
  <si>
    <t>Beginning balance</t>
  </si>
  <si>
    <t>Restructuring charges</t>
  </si>
  <si>
    <t>Cash payments</t>
  </si>
  <si>
    <t>Non-cash items</t>
  </si>
  <si>
    <t>Ending balance</t>
  </si>
  <si>
    <t>Employee Severance [Member]</t>
  </si>
  <si>
    <t>Other Costs [Member]</t>
  </si>
  <si>
    <t>Asset Impairment [Member]</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per share computation:</t>
  </si>
  <si>
    <t>Adjustment for loss from discontinued operations</t>
  </si>
  <si>
    <t>Weighted-average common shares outstanding</t>
  </si>
  <si>
    <t>Basic earnings per share from continuing operations attributable to Ferro Corporation common shareholders</t>
  </si>
  <si>
    <t>Diluted earnings per share computation:</t>
  </si>
  <si>
    <t>Assumed exercise of stock options</t>
  </si>
  <si>
    <t>Assumed exercise of deferred stock unit conditions</t>
  </si>
  <si>
    <t>Assumed satisfaction of restricted stock unit conditions</t>
  </si>
  <si>
    <t>Assumed satisfaction of performance stock unit conditions</t>
  </si>
  <si>
    <t>Weighted-average diluted shares outstanding</t>
  </si>
  <si>
    <t>Diluted earnings per share from continuing operations attributable to Ferro Corporation common shareholders</t>
  </si>
  <si>
    <t>Share Repurchase Program (Details) - USD ($)</t>
  </si>
  <si>
    <t>Stock Repurchase Program, Authorized Amount</t>
  </si>
  <si>
    <t>Treasury Stock Acquired, Average Cost Per Share</t>
  </si>
  <si>
    <t>Stock Repurchase Program, Remaining Authorized Repurchase Amount</t>
  </si>
  <si>
    <t>Accumulated Other Comprehensive Income (Loss) (Changes In Accumulated Other Comprehensive Income (Loss) by Component, Net of Tax) (Details) - USD ($) $ in Thousands</t>
  </si>
  <si>
    <t>Accumulated Other Comprehensive Income (Loss) [Line Items]</t>
  </si>
  <si>
    <t>Beginning Balances</t>
  </si>
  <si>
    <t>Ending Balances</t>
  </si>
  <si>
    <t>Other comprehensive income (loss) before reclassifications</t>
  </si>
  <si>
    <t>Postretirement benefit liabilities income</t>
  </si>
  <si>
    <t>Net current period other comprehensive income (loss)</t>
  </si>
  <si>
    <t>Postretirement Benefit Liability Adjustments [Member]</t>
  </si>
  <si>
    <t>Translation Adjustments [Member]</t>
  </si>
  <si>
    <t>Other Adjustments [Member]</t>
  </si>
  <si>
    <t>Reporting For Segments (Net Sales To External Customers By Segment) (Details) - USD ($) $ in Thousands</t>
  </si>
  <si>
    <t>Reporting For Segments (Segment's Gross Profit And Reconciliations To Income Before Income Taxes) (Details) - USD ($) $ in Thousands</t>
  </si>
  <si>
    <t>Segment Reporting, Reconciling Item for Operating Profit (Loss) from Segment to Consolidated [Line Items]</t>
  </si>
  <si>
    <t>Other cost of sales</t>
  </si>
  <si>
    <t>Total gross profit</t>
  </si>
  <si>
    <t>Other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35214</v>
      </c>
    </row>
    <row r="11" spans="1:2">
      <c r="A11" s="4" t="s">
        <v>16</v>
      </c>
      <c r="B11" s="4" t="s">
        <v>17</v>
      </c>
    </row>
    <row r="12" spans="1:2">
      <c r="A12" s="4" t="s">
        <v>18</v>
      </c>
      <c r="B12" s="4" t="s">
        <v>19</v>
      </c>
    </row>
    <row r="13" spans="1:2">
      <c r="A13" s="4" t="s">
        <v>20</v>
      </c>
      <c r="B13" s="5" t="n">
        <v>83694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3</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3</v>
      </c>
    </row>
    <row r="3" spans="1:2">
      <c r="A3" s="3" t="s">
        <v>160</v>
      </c>
    </row>
    <row r="4" spans="1:2">
      <c r="A4" s="4" t="s">
        <v>63</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3</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3</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3</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48632</v>
      </c>
      <c r="C4" s="7" t="n">
        <v>297977</v>
      </c>
      <c r="D4" s="7" t="n">
        <v>669187</v>
      </c>
      <c r="E4" s="7" t="n">
        <v>575428</v>
      </c>
    </row>
    <row r="5" spans="1:5">
      <c r="A5" s="4" t="s">
        <v>27</v>
      </c>
      <c r="B5" s="5" t="n">
        <v>240290</v>
      </c>
      <c r="C5" s="5" t="n">
        <v>199604</v>
      </c>
      <c r="D5" s="5" t="n">
        <v>462051</v>
      </c>
      <c r="E5" s="5" t="n">
        <v>392826</v>
      </c>
    </row>
    <row r="6" spans="1:5">
      <c r="A6" s="4" t="s">
        <v>28</v>
      </c>
      <c r="B6" s="5" t="n">
        <v>108342</v>
      </c>
      <c r="C6" s="5" t="n">
        <v>98373</v>
      </c>
      <c r="D6" s="5" t="n">
        <v>207136</v>
      </c>
      <c r="E6" s="5" t="n">
        <v>182602</v>
      </c>
    </row>
    <row r="7" spans="1:5">
      <c r="A7" s="4" t="s">
        <v>29</v>
      </c>
      <c r="B7" s="5" t="n">
        <v>62514</v>
      </c>
      <c r="C7" s="5" t="n">
        <v>57871</v>
      </c>
      <c r="D7" s="5" t="n">
        <v>121472</v>
      </c>
      <c r="E7" s="5" t="n">
        <v>110517</v>
      </c>
    </row>
    <row r="8" spans="1:5">
      <c r="A8" s="4" t="s">
        <v>30</v>
      </c>
      <c r="B8" s="5" t="n">
        <v>3224</v>
      </c>
      <c r="C8" s="5" t="n">
        <v>787</v>
      </c>
      <c r="D8" s="5" t="n">
        <v>6242</v>
      </c>
      <c r="E8" s="5" t="n">
        <v>1668</v>
      </c>
    </row>
    <row r="9" spans="1:5">
      <c r="A9" s="3" t="s">
        <v>31</v>
      </c>
    </row>
    <row r="10" spans="1:5">
      <c r="A10" s="4" t="s">
        <v>32</v>
      </c>
      <c r="B10" s="5" t="n">
        <v>6449</v>
      </c>
      <c r="C10" s="5" t="n">
        <v>5428</v>
      </c>
      <c r="D10" s="5" t="n">
        <v>12673</v>
      </c>
      <c r="E10" s="5" t="n">
        <v>10275</v>
      </c>
    </row>
    <row r="11" spans="1:5">
      <c r="A11" s="4" t="s">
        <v>33</v>
      </c>
      <c r="B11" s="5" t="n">
        <v>-175</v>
      </c>
      <c r="C11" s="5" t="n">
        <v>-115</v>
      </c>
      <c r="D11" s="5" t="n">
        <v>-355</v>
      </c>
      <c r="E11" s="5" t="n">
        <v>-200</v>
      </c>
    </row>
    <row r="12" spans="1:5">
      <c r="A12" s="4" t="s">
        <v>34</v>
      </c>
      <c r="B12" s="5" t="n">
        <v>4868</v>
      </c>
      <c r="C12" s="5" t="n">
        <v>389</v>
      </c>
      <c r="D12" s="5" t="n">
        <v>4554</v>
      </c>
      <c r="E12" s="5" t="n">
        <v>2000</v>
      </c>
    </row>
    <row r="13" spans="1:5">
      <c r="A13" s="4" t="s">
        <v>35</v>
      </c>
      <c r="D13" s="5" t="n">
        <v>3905</v>
      </c>
    </row>
    <row r="14" spans="1:5">
      <c r="A14" s="4" t="s">
        <v>36</v>
      </c>
      <c r="B14" s="5" t="n">
        <v>1538</v>
      </c>
      <c r="C14" s="5" t="n">
        <v>669</v>
      </c>
      <c r="D14" s="5" t="n">
        <v>-538</v>
      </c>
      <c r="E14" s="5" t="n">
        <v>-2784</v>
      </c>
    </row>
    <row r="15" spans="1:5">
      <c r="A15" s="4" t="s">
        <v>37</v>
      </c>
      <c r="B15" s="5" t="n">
        <v>29924</v>
      </c>
      <c r="C15" s="5" t="n">
        <v>33344</v>
      </c>
      <c r="D15" s="5" t="n">
        <v>59183</v>
      </c>
      <c r="E15" s="5" t="n">
        <v>61126</v>
      </c>
    </row>
    <row r="16" spans="1:5">
      <c r="A16" s="4" t="s">
        <v>38</v>
      </c>
      <c r="B16" s="5" t="n">
        <v>8695</v>
      </c>
      <c r="C16" s="5" t="n">
        <v>8484</v>
      </c>
      <c r="D16" s="5" t="n">
        <v>15833</v>
      </c>
      <c r="E16" s="5" t="n">
        <v>16502</v>
      </c>
    </row>
    <row r="17" spans="1:5">
      <c r="A17" s="4" t="s">
        <v>39</v>
      </c>
      <c r="B17" s="5" t="n">
        <v>21229</v>
      </c>
      <c r="C17" s="5" t="n">
        <v>24860</v>
      </c>
      <c r="D17" s="5" t="n">
        <v>43350</v>
      </c>
      <c r="E17" s="5" t="n">
        <v>44624</v>
      </c>
    </row>
    <row r="18" spans="1:5">
      <c r="A18" s="4" t="s">
        <v>40</v>
      </c>
      <c r="C18" s="5" t="n">
        <v>-5748</v>
      </c>
      <c r="E18" s="5" t="n">
        <v>-35242</v>
      </c>
    </row>
    <row r="19" spans="1:5">
      <c r="A19" s="4" t="s">
        <v>41</v>
      </c>
      <c r="B19" s="5" t="n">
        <v>21229</v>
      </c>
      <c r="C19" s="5" t="n">
        <v>19112</v>
      </c>
      <c r="D19" s="5" t="n">
        <v>43350</v>
      </c>
      <c r="E19" s="5" t="n">
        <v>9382</v>
      </c>
    </row>
    <row r="20" spans="1:5">
      <c r="A20" s="4" t="s">
        <v>42</v>
      </c>
      <c r="B20" s="5" t="n">
        <v>204</v>
      </c>
      <c r="C20" s="5" t="n">
        <v>143</v>
      </c>
      <c r="D20" s="5" t="n">
        <v>427</v>
      </c>
      <c r="E20" s="5" t="n">
        <v>379</v>
      </c>
    </row>
    <row r="21" spans="1:5">
      <c r="A21" s="4" t="s">
        <v>43</v>
      </c>
      <c r="B21" s="7" t="n">
        <v>21025</v>
      </c>
      <c r="C21" s="7" t="n">
        <v>18969</v>
      </c>
      <c r="D21" s="7" t="n">
        <v>42923</v>
      </c>
      <c r="E21" s="7" t="n">
        <v>9003</v>
      </c>
    </row>
    <row r="22" spans="1:5">
      <c r="A22" s="3" t="s">
        <v>44</v>
      </c>
    </row>
    <row r="23" spans="1:5">
      <c r="A23" s="4" t="s">
        <v>45</v>
      </c>
      <c r="B23" s="8" t="n">
        <v>0.25</v>
      </c>
      <c r="C23" s="8" t="n">
        <v>0.3</v>
      </c>
      <c r="D23" s="8" t="n">
        <v>0.51</v>
      </c>
      <c r="E23" s="8" t="n">
        <v>0.53</v>
      </c>
    </row>
    <row r="24" spans="1:5">
      <c r="A24" s="4" t="s">
        <v>46</v>
      </c>
      <c r="C24" s="9" t="n">
        <v>-0.07000000000000001</v>
      </c>
      <c r="E24" s="9" t="n">
        <v>-0.42</v>
      </c>
    </row>
    <row r="25" spans="1:5">
      <c r="A25" s="4" t="s">
        <v>47</v>
      </c>
      <c r="B25" s="9" t="n">
        <v>0.25</v>
      </c>
      <c r="C25" s="9" t="n">
        <v>0.23</v>
      </c>
      <c r="D25" s="9" t="n">
        <v>0.51</v>
      </c>
      <c r="E25" s="9" t="n">
        <v>0.11</v>
      </c>
    </row>
    <row r="26" spans="1:5">
      <c r="A26" s="3" t="s">
        <v>48</v>
      </c>
    </row>
    <row r="27" spans="1:5">
      <c r="A27" s="4" t="s">
        <v>45</v>
      </c>
      <c r="B27" s="9" t="n">
        <v>0.25</v>
      </c>
      <c r="C27" s="9" t="n">
        <v>0.29</v>
      </c>
      <c r="D27" s="9" t="n">
        <v>0.5</v>
      </c>
      <c r="E27" s="9" t="n">
        <v>0.53</v>
      </c>
    </row>
    <row r="28" spans="1:5">
      <c r="A28" s="4" t="s">
        <v>46</v>
      </c>
      <c r="C28" s="9" t="n">
        <v>-0.07000000000000001</v>
      </c>
      <c r="E28" s="9" t="n">
        <v>-0.42</v>
      </c>
    </row>
    <row r="29" spans="1:5">
      <c r="A29" s="4" t="s">
        <v>47</v>
      </c>
      <c r="B29" s="8" t="n">
        <v>0.25</v>
      </c>
      <c r="C29" s="8" t="n">
        <v>0.22</v>
      </c>
      <c r="D29" s="8" t="n">
        <v>0.5</v>
      </c>
      <c r="E29" s="8" t="n">
        <v>0.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3</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3</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3</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3</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3</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3</v>
      </c>
    </row>
    <row r="3" spans="1:2">
      <c r="A3" s="3" t="s">
        <v>154</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3</v>
      </c>
    </row>
    <row r="3" spans="1:2">
      <c r="A3" s="3" t="s">
        <v>160</v>
      </c>
    </row>
    <row r="4" spans="1:2">
      <c r="A4" s="4" t="s">
        <v>63</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3</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2</v>
      </c>
      <c r="D1" s="2" t="s">
        <v>1</v>
      </c>
    </row>
    <row r="2" spans="1:5">
      <c r="B2" s="2" t="s">
        <v>23</v>
      </c>
      <c r="C2" s="2" t="s">
        <v>24</v>
      </c>
      <c r="D2" s="2" t="s">
        <v>23</v>
      </c>
      <c r="E2" s="2" t="s">
        <v>24</v>
      </c>
    </row>
    <row r="3" spans="1:5">
      <c r="A3" s="3" t="s">
        <v>50</v>
      </c>
    </row>
    <row r="4" spans="1:5">
      <c r="A4" s="4" t="s">
        <v>41</v>
      </c>
      <c r="B4" s="7" t="n">
        <v>21229</v>
      </c>
      <c r="C4" s="7" t="n">
        <v>19112</v>
      </c>
      <c r="D4" s="7" t="n">
        <v>43350</v>
      </c>
      <c r="E4" s="7" t="n">
        <v>9382</v>
      </c>
    </row>
    <row r="5" spans="1:5">
      <c r="A5" s="3" t="s">
        <v>51</v>
      </c>
    </row>
    <row r="6" spans="1:5">
      <c r="A6" s="4" t="s">
        <v>52</v>
      </c>
      <c r="B6" s="5" t="n">
        <v>13866</v>
      </c>
      <c r="C6" s="5" t="n">
        <v>-3269</v>
      </c>
      <c r="D6" s="5" t="n">
        <v>21077</v>
      </c>
      <c r="E6" s="5" t="n">
        <v>-4947</v>
      </c>
    </row>
    <row r="7" spans="1:5">
      <c r="A7" s="4" t="s">
        <v>53</v>
      </c>
      <c r="B7" s="5" t="n">
        <v>16</v>
      </c>
      <c r="C7" s="5" t="n">
        <v>27</v>
      </c>
      <c r="D7" s="5" t="n">
        <v>12</v>
      </c>
      <c r="E7" s="5" t="n">
        <v>295</v>
      </c>
    </row>
    <row r="8" spans="1:5">
      <c r="A8" s="4" t="s">
        <v>54</v>
      </c>
      <c r="B8" s="5" t="n">
        <v>13882</v>
      </c>
      <c r="C8" s="5" t="n">
        <v>-3242</v>
      </c>
      <c r="D8" s="5" t="n">
        <v>21089</v>
      </c>
      <c r="E8" s="5" t="n">
        <v>-4652</v>
      </c>
    </row>
    <row r="9" spans="1:5">
      <c r="A9" s="4" t="s">
        <v>55</v>
      </c>
      <c r="B9" s="5" t="n">
        <v>35111</v>
      </c>
      <c r="C9" s="5" t="n">
        <v>15870</v>
      </c>
      <c r="D9" s="5" t="n">
        <v>64439</v>
      </c>
      <c r="E9" s="5" t="n">
        <v>4730</v>
      </c>
    </row>
    <row r="10" spans="1:5">
      <c r="A10" s="4" t="s">
        <v>56</v>
      </c>
      <c r="B10" s="5" t="n">
        <v>280</v>
      </c>
      <c r="C10" s="5" t="n">
        <v>-9</v>
      </c>
      <c r="D10" s="5" t="n">
        <v>543</v>
      </c>
      <c r="E10" s="5" t="n">
        <v>259</v>
      </c>
    </row>
    <row r="11" spans="1:5">
      <c r="A11" s="4" t="s">
        <v>57</v>
      </c>
      <c r="B11" s="7" t="n">
        <v>34831</v>
      </c>
      <c r="C11" s="7" t="n">
        <v>15879</v>
      </c>
      <c r="D11" s="7" t="n">
        <v>63896</v>
      </c>
      <c r="E11" s="7" t="n">
        <v>44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3</v>
      </c>
    </row>
    <row r="3" spans="1:2">
      <c r="A3" s="3" t="s">
        <v>16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3</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3</v>
      </c>
    </row>
    <row r="3" spans="1:2">
      <c r="A3" s="3" t="s">
        <v>181</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3</v>
      </c>
    </row>
    <row r="3" spans="1:2">
      <c r="A3" s="3" t="s">
        <v>184</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3</v>
      </c>
    </row>
    <row r="3" spans="1:2">
      <c r="A3" s="3" t="s">
        <v>187</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3</v>
      </c>
    </row>
    <row r="3" spans="1:2">
      <c r="A3" s="3" t="s">
        <v>190</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3</v>
      </c>
    </row>
    <row r="3" spans="1:2">
      <c r="A3" s="3" t="s">
        <v>196</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3</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2</v>
      </c>
      <c r="D1" s="2" t="s">
        <v>1</v>
      </c>
    </row>
    <row r="2" spans="1:5">
      <c r="B2" s="2" t="s">
        <v>23</v>
      </c>
      <c r="C2" s="2" t="s">
        <v>24</v>
      </c>
      <c r="D2" s="2" t="s">
        <v>23</v>
      </c>
      <c r="E2" s="2" t="s">
        <v>24</v>
      </c>
    </row>
    <row r="3" spans="1:5">
      <c r="A3" s="4" t="s">
        <v>255</v>
      </c>
      <c r="B3" s="7" t="n">
        <v>-8695</v>
      </c>
      <c r="C3" s="7" t="n">
        <v>-8484</v>
      </c>
      <c r="D3" s="7" t="n">
        <v>-15833</v>
      </c>
      <c r="E3" s="7" t="n">
        <v>-16502</v>
      </c>
    </row>
    <row r="4" spans="1:5">
      <c r="A4" s="4" t="s">
        <v>256</v>
      </c>
    </row>
    <row r="5" spans="1:5">
      <c r="A5" s="4" t="s">
        <v>255</v>
      </c>
      <c r="D5" s="7" t="n">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22</v>
      </c>
      <c r="C1" s="2" t="s">
        <v>1</v>
      </c>
    </row>
    <row r="2" spans="1:3">
      <c r="B2" s="2" t="s">
        <v>24</v>
      </c>
      <c r="C2" s="2" t="s">
        <v>24</v>
      </c>
    </row>
    <row r="3" spans="1:3">
      <c r="A3" s="4" t="s">
        <v>40</v>
      </c>
      <c r="B3" s="7" t="n">
        <v>-5748</v>
      </c>
      <c r="C3" s="7" t="n">
        <v>-35242</v>
      </c>
    </row>
    <row r="4" spans="1:3">
      <c r="A4" s="4" t="s">
        <v>258</v>
      </c>
    </row>
    <row r="5" spans="1:3">
      <c r="A5" s="4" t="s">
        <v>26</v>
      </c>
      <c r="B5" s="5" t="n">
        <v>6900</v>
      </c>
      <c r="C5" s="5" t="n">
        <v>14650</v>
      </c>
    </row>
    <row r="6" spans="1:3">
      <c r="A6" s="4" t="s">
        <v>27</v>
      </c>
      <c r="B6" s="5" t="n">
        <v>10789</v>
      </c>
      <c r="C6" s="5" t="n">
        <v>22819</v>
      </c>
    </row>
    <row r="7" spans="1:3">
      <c r="A7" s="4" t="s">
        <v>259</v>
      </c>
      <c r="B7" s="5" t="n">
        <v>-3889</v>
      </c>
      <c r="C7" s="5" t="n">
        <v>-8169</v>
      </c>
    </row>
    <row r="8" spans="1:3">
      <c r="A8" s="4" t="s">
        <v>29</v>
      </c>
      <c r="B8" s="5" t="n">
        <v>1502</v>
      </c>
      <c r="C8" s="5" t="n">
        <v>2505</v>
      </c>
    </row>
    <row r="9" spans="1:3">
      <c r="A9" s="4" t="s">
        <v>30</v>
      </c>
      <c r="C9" s="5" t="n">
        <v>24059</v>
      </c>
    </row>
    <row r="10" spans="1:3">
      <c r="A10" s="4" t="s">
        <v>32</v>
      </c>
      <c r="B10" s="5" t="n">
        <v>40</v>
      </c>
      <c r="C10" s="5" t="n">
        <v>276</v>
      </c>
    </row>
    <row r="11" spans="1:3">
      <c r="A11" s="4" t="s">
        <v>260</v>
      </c>
      <c r="B11" s="5" t="n">
        <v>30</v>
      </c>
      <c r="C11" s="5" t="n">
        <v>-387</v>
      </c>
    </row>
    <row r="12" spans="1:3">
      <c r="A12" s="4" t="s">
        <v>261</v>
      </c>
      <c r="B12" s="5" t="n">
        <v>-5461</v>
      </c>
      <c r="C12" s="5" t="n">
        <v>-34622</v>
      </c>
    </row>
    <row r="13" spans="1:3">
      <c r="A13" s="4" t="s">
        <v>38</v>
      </c>
      <c r="B13" s="5" t="n">
        <v>287</v>
      </c>
      <c r="C13" s="5" t="n">
        <v>620</v>
      </c>
    </row>
    <row r="14" spans="1:3">
      <c r="A14" s="4" t="s">
        <v>40</v>
      </c>
      <c r="B14" s="7" t="n">
        <v>-5748</v>
      </c>
      <c r="C14" s="7" t="n">
        <v>-35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3</v>
      </c>
      <c r="C1" s="2" t="s">
        <v>59</v>
      </c>
    </row>
    <row r="2" spans="1:3">
      <c r="A2" s="3" t="s">
        <v>60</v>
      </c>
    </row>
    <row r="3" spans="1:3">
      <c r="A3" s="4" t="s">
        <v>61</v>
      </c>
      <c r="B3" s="7" t="n">
        <v>78866</v>
      </c>
      <c r="C3" s="7" t="n">
        <v>45582</v>
      </c>
    </row>
    <row r="4" spans="1:3">
      <c r="A4" s="4" t="s">
        <v>62</v>
      </c>
      <c r="B4" s="5" t="n">
        <v>330461</v>
      </c>
      <c r="C4" s="5" t="n">
        <v>259687</v>
      </c>
    </row>
    <row r="5" spans="1:3">
      <c r="A5" s="4" t="s">
        <v>63</v>
      </c>
      <c r="B5" s="5" t="n">
        <v>272180</v>
      </c>
      <c r="C5" s="5" t="n">
        <v>229847</v>
      </c>
    </row>
    <row r="6" spans="1:3">
      <c r="A6" s="4" t="s">
        <v>64</v>
      </c>
      <c r="B6" s="5" t="n">
        <v>40893</v>
      </c>
      <c r="C6" s="5" t="n">
        <v>37814</v>
      </c>
    </row>
    <row r="7" spans="1:3">
      <c r="A7" s="4" t="s">
        <v>65</v>
      </c>
      <c r="B7" s="5" t="n">
        <v>13808</v>
      </c>
      <c r="C7" s="5" t="n">
        <v>9087</v>
      </c>
    </row>
    <row r="8" spans="1:3">
      <c r="A8" s="4" t="s">
        <v>66</v>
      </c>
      <c r="B8" s="5" t="n">
        <v>736208</v>
      </c>
      <c r="C8" s="5" t="n">
        <v>582017</v>
      </c>
    </row>
    <row r="9" spans="1:3">
      <c r="A9" s="3" t="s">
        <v>67</v>
      </c>
    </row>
    <row r="10" spans="1:3">
      <c r="A10" s="4" t="s">
        <v>68</v>
      </c>
      <c r="B10" s="5" t="n">
        <v>273964</v>
      </c>
      <c r="C10" s="5" t="n">
        <v>262026</v>
      </c>
    </row>
    <row r="11" spans="1:3">
      <c r="A11" s="4" t="s">
        <v>69</v>
      </c>
      <c r="B11" s="5" t="n">
        <v>157828</v>
      </c>
      <c r="C11" s="5" t="n">
        <v>148296</v>
      </c>
    </row>
    <row r="12" spans="1:3">
      <c r="A12" s="4" t="s">
        <v>70</v>
      </c>
      <c r="B12" s="5" t="n">
        <v>142524</v>
      </c>
      <c r="C12" s="5" t="n">
        <v>137850</v>
      </c>
    </row>
    <row r="13" spans="1:3">
      <c r="A13" s="4" t="s">
        <v>71</v>
      </c>
      <c r="B13" s="5" t="n">
        <v>115181</v>
      </c>
      <c r="C13" s="5" t="n">
        <v>106454</v>
      </c>
    </row>
    <row r="14" spans="1:3">
      <c r="A14" s="4" t="s">
        <v>72</v>
      </c>
      <c r="B14" s="5" t="n">
        <v>52096</v>
      </c>
      <c r="C14" s="5" t="n">
        <v>47126</v>
      </c>
    </row>
    <row r="15" spans="1:3">
      <c r="A15" s="4" t="s">
        <v>73</v>
      </c>
      <c r="B15" s="5" t="n">
        <v>1477801</v>
      </c>
      <c r="C15" s="5" t="n">
        <v>1283769</v>
      </c>
    </row>
    <row r="16" spans="1:3">
      <c r="A16" s="3" t="s">
        <v>74</v>
      </c>
    </row>
    <row r="17" spans="1:3">
      <c r="A17" s="4" t="s">
        <v>75</v>
      </c>
      <c r="B17" s="5" t="n">
        <v>23051</v>
      </c>
      <c r="C17" s="5" t="n">
        <v>17310</v>
      </c>
    </row>
    <row r="18" spans="1:3">
      <c r="A18" s="4" t="s">
        <v>76</v>
      </c>
      <c r="B18" s="5" t="n">
        <v>158659</v>
      </c>
      <c r="C18" s="5" t="n">
        <v>127655</v>
      </c>
    </row>
    <row r="19" spans="1:3">
      <c r="A19" s="4" t="s">
        <v>77</v>
      </c>
      <c r="B19" s="5" t="n">
        <v>35151</v>
      </c>
      <c r="C19" s="5" t="n">
        <v>35859</v>
      </c>
    </row>
    <row r="20" spans="1:3">
      <c r="A20" s="4" t="s">
        <v>78</v>
      </c>
      <c r="B20" s="5" t="n">
        <v>70571</v>
      </c>
      <c r="C20" s="5" t="n">
        <v>65203</v>
      </c>
    </row>
    <row r="21" spans="1:3">
      <c r="A21" s="4" t="s">
        <v>79</v>
      </c>
      <c r="B21" s="5" t="n">
        <v>287432</v>
      </c>
      <c r="C21" s="5" t="n">
        <v>246027</v>
      </c>
    </row>
    <row r="22" spans="1:3">
      <c r="A22" s="3" t="s">
        <v>80</v>
      </c>
    </row>
    <row r="23" spans="1:3">
      <c r="A23" s="4" t="s">
        <v>81</v>
      </c>
      <c r="B23" s="5" t="n">
        <v>637863</v>
      </c>
      <c r="C23" s="5" t="n">
        <v>557175</v>
      </c>
    </row>
    <row r="24" spans="1:3">
      <c r="A24" s="4" t="s">
        <v>82</v>
      </c>
      <c r="B24" s="5" t="n">
        <v>168231</v>
      </c>
      <c r="C24" s="5" t="n">
        <v>162941</v>
      </c>
    </row>
    <row r="25" spans="1:3">
      <c r="A25" s="4" t="s">
        <v>83</v>
      </c>
      <c r="B25" s="5" t="n">
        <v>61383</v>
      </c>
      <c r="C25" s="5" t="n">
        <v>62594</v>
      </c>
    </row>
    <row r="26" spans="1:3">
      <c r="A26" s="4" t="s">
        <v>84</v>
      </c>
      <c r="B26" s="5" t="n">
        <v>1154909</v>
      </c>
      <c r="C26" s="5" t="n">
        <v>1028737</v>
      </c>
    </row>
    <row r="27" spans="1:3">
      <c r="A27" s="3" t="s">
        <v>85</v>
      </c>
    </row>
    <row r="28" spans="1:3">
      <c r="A28" s="4" t="s">
        <v>86</v>
      </c>
      <c r="B28" s="5" t="n">
        <v>93436</v>
      </c>
      <c r="C28" s="5" t="n">
        <v>93436</v>
      </c>
    </row>
    <row r="29" spans="1:3">
      <c r="A29" s="4" t="s">
        <v>87</v>
      </c>
      <c r="B29" s="5" t="n">
        <v>303805</v>
      </c>
      <c r="C29" s="5" t="n">
        <v>306566</v>
      </c>
    </row>
    <row r="30" spans="1:3">
      <c r="A30" s="4" t="s">
        <v>88</v>
      </c>
      <c r="B30" s="5" t="n">
        <v>157613</v>
      </c>
      <c r="C30" s="5" t="n">
        <v>114690</v>
      </c>
    </row>
    <row r="31" spans="1:3">
      <c r="A31" s="4" t="s">
        <v>89</v>
      </c>
      <c r="B31" s="5" t="n">
        <v>-85670</v>
      </c>
      <c r="C31" s="5" t="n">
        <v>-106643</v>
      </c>
    </row>
    <row r="32" spans="1:3">
      <c r="A32" s="4" t="s">
        <v>90</v>
      </c>
      <c r="B32" s="5" t="n">
        <v>-154280</v>
      </c>
      <c r="C32" s="5" t="n">
        <v>-160936</v>
      </c>
    </row>
    <row r="33" spans="1:3">
      <c r="A33" s="4" t="s">
        <v>91</v>
      </c>
      <c r="B33" s="5" t="n">
        <v>314904</v>
      </c>
      <c r="C33" s="5" t="n">
        <v>247113</v>
      </c>
    </row>
    <row r="34" spans="1:3">
      <c r="A34" s="4" t="s">
        <v>92</v>
      </c>
      <c r="B34" s="5" t="n">
        <v>7988</v>
      </c>
      <c r="C34" s="5" t="n">
        <v>7919</v>
      </c>
    </row>
    <row r="35" spans="1:3">
      <c r="A35" s="4" t="s">
        <v>93</v>
      </c>
      <c r="B35" s="5" t="n">
        <v>322892</v>
      </c>
      <c r="C35" s="5" t="n">
        <v>255032</v>
      </c>
    </row>
    <row r="36" spans="1:3">
      <c r="A36" s="4" t="s">
        <v>94</v>
      </c>
      <c r="B36" s="7" t="n">
        <v>1477801</v>
      </c>
      <c r="C36" s="7" t="n">
        <v>1283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62</v>
      </c>
      <c r="B1" s="2" t="s">
        <v>263</v>
      </c>
      <c r="C1" s="2" t="s">
        <v>264</v>
      </c>
      <c r="D1" s="2" t="s">
        <v>265</v>
      </c>
      <c r="E1" s="2" t="s">
        <v>266</v>
      </c>
      <c r="F1" s="2" t="s">
        <v>267</v>
      </c>
      <c r="G1" s="2" t="s">
        <v>268</v>
      </c>
      <c r="H1" s="2" t="s">
        <v>269</v>
      </c>
      <c r="I1" s="2" t="s">
        <v>270</v>
      </c>
      <c r="J1" s="2" t="s">
        <v>271</v>
      </c>
      <c r="K1" s="2" t="s">
        <v>272</v>
      </c>
      <c r="L1" s="2" t="s">
        <v>272</v>
      </c>
      <c r="M1" s="2" t="s">
        <v>273</v>
      </c>
      <c r="N1" s="2" t="s">
        <v>264</v>
      </c>
      <c r="O1" s="2" t="s">
        <v>274</v>
      </c>
      <c r="P1" s="2" t="s">
        <v>266</v>
      </c>
    </row>
    <row r="2" spans="1:16">
      <c r="A2" s="3" t="s">
        <v>275</v>
      </c>
    </row>
    <row r="3" spans="1:16">
      <c r="A3" s="4" t="s">
        <v>69</v>
      </c>
      <c r="K3" s="7" t="n">
        <v>157828</v>
      </c>
      <c r="L3" s="7" t="n">
        <v>157828</v>
      </c>
      <c r="O3" s="7" t="n">
        <v>148296</v>
      </c>
    </row>
    <row r="4" spans="1:16">
      <c r="A4" s="4" t="s">
        <v>276</v>
      </c>
      <c r="L4" s="5" t="n">
        <v>14752</v>
      </c>
      <c r="M4" s="7" t="n">
        <v>6639</v>
      </c>
    </row>
    <row r="5" spans="1:16">
      <c r="A5" s="4" t="s">
        <v>277</v>
      </c>
    </row>
    <row r="6" spans="1:16">
      <c r="A6" s="3" t="s">
        <v>275</v>
      </c>
    </row>
    <row r="7" spans="1:16">
      <c r="A7" s="4" t="s">
        <v>69</v>
      </c>
      <c r="K7" s="5" t="n">
        <v>35145</v>
      </c>
      <c r="L7" s="5" t="n">
        <v>35145</v>
      </c>
      <c r="O7" s="5" t="n">
        <v>28090</v>
      </c>
    </row>
    <row r="8" spans="1:16">
      <c r="A8" s="4" t="s">
        <v>278</v>
      </c>
    </row>
    <row r="9" spans="1:16">
      <c r="A9" s="3" t="s">
        <v>275</v>
      </c>
    </row>
    <row r="10" spans="1:16">
      <c r="A10" s="4" t="s">
        <v>69</v>
      </c>
      <c r="K10" s="5" t="n">
        <v>81119</v>
      </c>
      <c r="L10" s="5" t="n">
        <v>81119</v>
      </c>
      <c r="O10" s="7" t="n">
        <v>79785</v>
      </c>
    </row>
    <row r="11" spans="1:16">
      <c r="A11" s="4" t="s">
        <v>279</v>
      </c>
    </row>
    <row r="12" spans="1:16">
      <c r="A12" s="3" t="s">
        <v>275</v>
      </c>
    </row>
    <row r="13" spans="1:16">
      <c r="A13" s="4" t="s">
        <v>280</v>
      </c>
      <c r="B13" s="4" t="s">
        <v>281</v>
      </c>
      <c r="N13" s="4" t="s">
        <v>281</v>
      </c>
    </row>
    <row r="14" spans="1:16">
      <c r="A14" s="4" t="s">
        <v>282</v>
      </c>
    </row>
    <row r="15" spans="1:16">
      <c r="A15" s="3" t="s">
        <v>275</v>
      </c>
    </row>
    <row r="16" spans="1:16">
      <c r="A16" s="4" t="s">
        <v>280</v>
      </c>
      <c r="B16" s="4" t="s">
        <v>281</v>
      </c>
      <c r="N16" s="4" t="s">
        <v>281</v>
      </c>
    </row>
    <row r="17" spans="1:16">
      <c r="A17" s="4" t="s">
        <v>283</v>
      </c>
      <c r="B17" s="10" t="n">
        <v>17.8</v>
      </c>
      <c r="C17" s="7" t="n">
        <v>19300</v>
      </c>
    </row>
    <row r="18" spans="1:16">
      <c r="A18" s="4" t="s">
        <v>284</v>
      </c>
      <c r="K18" s="5" t="n">
        <v>800</v>
      </c>
      <c r="L18" s="5" t="n">
        <v>1200</v>
      </c>
    </row>
    <row r="19" spans="1:16">
      <c r="A19" s="4" t="s">
        <v>285</v>
      </c>
      <c r="N19" s="7" t="n">
        <v>4400</v>
      </c>
    </row>
    <row r="20" spans="1:16">
      <c r="A20" s="4" t="s">
        <v>69</v>
      </c>
      <c r="N20" s="5" t="n">
        <v>4500</v>
      </c>
    </row>
    <row r="21" spans="1:16">
      <c r="A21" s="4" t="s">
        <v>286</v>
      </c>
      <c r="N21" s="5" t="n">
        <v>6700</v>
      </c>
    </row>
    <row r="22" spans="1:16">
      <c r="A22" s="4" t="s">
        <v>287</v>
      </c>
      <c r="N22" s="5" t="n">
        <v>1800</v>
      </c>
    </row>
    <row r="23" spans="1:16">
      <c r="A23" s="4" t="s">
        <v>288</v>
      </c>
      <c r="B23" s="10" t="n">
        <v>5.8</v>
      </c>
    </row>
    <row r="24" spans="1:16">
      <c r="A24" s="4" t="s">
        <v>289</v>
      </c>
      <c r="N24" s="7" t="n">
        <v>5500</v>
      </c>
    </row>
    <row r="25" spans="1:16">
      <c r="A25" s="4" t="s">
        <v>290</v>
      </c>
    </row>
    <row r="26" spans="1:16">
      <c r="A26" s="3" t="s">
        <v>275</v>
      </c>
    </row>
    <row r="27" spans="1:16">
      <c r="A27" s="4" t="s">
        <v>280</v>
      </c>
      <c r="D27" s="4" t="s">
        <v>281</v>
      </c>
      <c r="P27" s="4" t="s">
        <v>281</v>
      </c>
    </row>
    <row r="28" spans="1:16">
      <c r="A28" s="4" t="s">
        <v>283</v>
      </c>
      <c r="D28" s="10" t="n">
        <v>49.8</v>
      </c>
      <c r="E28" s="7" t="n">
        <v>52700</v>
      </c>
    </row>
    <row r="29" spans="1:16">
      <c r="A29" s="4" t="s">
        <v>291</v>
      </c>
      <c r="K29" s="5" t="n">
        <v>19100</v>
      </c>
      <c r="L29" s="5" t="n">
        <v>38100</v>
      </c>
    </row>
    <row r="30" spans="1:16">
      <c r="A30" s="4" t="s">
        <v>292</v>
      </c>
      <c r="K30" s="5" t="n">
        <v>500</v>
      </c>
      <c r="L30" s="5" t="n">
        <v>1100</v>
      </c>
    </row>
    <row r="31" spans="1:16">
      <c r="A31" s="4" t="s">
        <v>69</v>
      </c>
      <c r="P31" s="7" t="n">
        <v>3500</v>
      </c>
    </row>
    <row r="32" spans="1:16">
      <c r="A32" s="4" t="s">
        <v>286</v>
      </c>
      <c r="P32" s="5" t="n">
        <v>24100</v>
      </c>
    </row>
    <row r="33" spans="1:16">
      <c r="A33" s="4" t="s">
        <v>287</v>
      </c>
      <c r="P33" s="5" t="n">
        <v>3500</v>
      </c>
    </row>
    <row r="34" spans="1:16">
      <c r="A34" s="4" t="s">
        <v>288</v>
      </c>
      <c r="D34" s="10" t="n">
        <v>9.800000000000001</v>
      </c>
    </row>
    <row r="35" spans="1:16">
      <c r="A35" s="4" t="s">
        <v>289</v>
      </c>
      <c r="P35" s="7" t="n">
        <v>28600</v>
      </c>
    </row>
    <row r="36" spans="1:16">
      <c r="A36" s="4" t="s">
        <v>293</v>
      </c>
    </row>
    <row r="37" spans="1:16">
      <c r="A37" s="3" t="s">
        <v>275</v>
      </c>
    </row>
    <row r="38" spans="1:16">
      <c r="A38" s="4" t="s">
        <v>280</v>
      </c>
      <c r="F38" s="4" t="s">
        <v>281</v>
      </c>
    </row>
    <row r="39" spans="1:16">
      <c r="A39" s="4" t="s">
        <v>283</v>
      </c>
      <c r="F39" s="7" t="n">
        <v>78500</v>
      </c>
    </row>
    <row r="40" spans="1:16">
      <c r="A40" s="4" t="s">
        <v>291</v>
      </c>
      <c r="K40" s="5" t="n">
        <v>10600</v>
      </c>
      <c r="L40" s="5" t="n">
        <v>21300</v>
      </c>
    </row>
    <row r="41" spans="1:16">
      <c r="A41" s="4" t="s">
        <v>292</v>
      </c>
      <c r="K41" s="7" t="n">
        <v>1800</v>
      </c>
      <c r="L41" s="5" t="n">
        <v>2700</v>
      </c>
    </row>
    <row r="42" spans="1:16">
      <c r="A42" s="4" t="s">
        <v>284</v>
      </c>
      <c r="L42" s="7" t="n">
        <v>300</v>
      </c>
    </row>
    <row r="43" spans="1:16">
      <c r="A43" s="4" t="s">
        <v>285</v>
      </c>
      <c r="F43" s="5" t="n">
        <v>39700</v>
      </c>
    </row>
    <row r="44" spans="1:16">
      <c r="A44" s="4" t="s">
        <v>69</v>
      </c>
      <c r="F44" s="5" t="n">
        <v>19000</v>
      </c>
    </row>
    <row r="45" spans="1:16">
      <c r="A45" s="4" t="s">
        <v>286</v>
      </c>
      <c r="F45" s="5" t="n">
        <v>2900</v>
      </c>
    </row>
    <row r="46" spans="1:16">
      <c r="A46" s="4" t="s">
        <v>287</v>
      </c>
      <c r="F46" s="5" t="n">
        <v>2000</v>
      </c>
    </row>
    <row r="47" spans="1:16">
      <c r="A47" s="4" t="s">
        <v>289</v>
      </c>
      <c r="F47" s="7" t="n">
        <v>18900</v>
      </c>
    </row>
    <row r="48" spans="1:16">
      <c r="A48" s="4" t="s">
        <v>294</v>
      </c>
    </row>
    <row r="49" spans="1:16">
      <c r="A49" s="3" t="s">
        <v>275</v>
      </c>
    </row>
    <row r="50" spans="1:16">
      <c r="A50" s="4" t="s">
        <v>283</v>
      </c>
      <c r="G50" s="7" t="n">
        <v>4400</v>
      </c>
    </row>
    <row r="51" spans="1:16">
      <c r="A51" s="4" t="s">
        <v>285</v>
      </c>
      <c r="G51" s="5" t="n">
        <v>3200</v>
      </c>
    </row>
    <row r="52" spans="1:16">
      <c r="A52" s="4" t="s">
        <v>69</v>
      </c>
      <c r="G52" s="5" t="n">
        <v>400</v>
      </c>
    </row>
    <row r="53" spans="1:16">
      <c r="A53" s="4" t="s">
        <v>295</v>
      </c>
      <c r="G53" s="5" t="n">
        <v>200</v>
      </c>
    </row>
    <row r="54" spans="1:16">
      <c r="A54" s="4" t="s">
        <v>289</v>
      </c>
      <c r="G54" s="7" t="n">
        <v>600</v>
      </c>
    </row>
    <row r="55" spans="1:16">
      <c r="A55" s="4" t="s">
        <v>296</v>
      </c>
    </row>
    <row r="56" spans="1:16">
      <c r="A56" s="3" t="s">
        <v>275</v>
      </c>
    </row>
    <row r="57" spans="1:16">
      <c r="A57" s="4" t="s">
        <v>280</v>
      </c>
      <c r="I57" s="4" t="s">
        <v>281</v>
      </c>
    </row>
    <row r="58" spans="1:16">
      <c r="A58" s="4" t="s">
        <v>283</v>
      </c>
      <c r="H58" s="10" t="n">
        <v>16.5</v>
      </c>
      <c r="I58" s="7" t="n">
        <v>18400</v>
      </c>
    </row>
    <row r="59" spans="1:16">
      <c r="A59" s="4" t="s">
        <v>285</v>
      </c>
      <c r="I59" s="5" t="n">
        <v>8800</v>
      </c>
    </row>
    <row r="60" spans="1:16">
      <c r="A60" s="4" t="s">
        <v>69</v>
      </c>
      <c r="I60" s="5" t="n">
        <v>3900</v>
      </c>
    </row>
    <row r="61" spans="1:16">
      <c r="A61" s="4" t="s">
        <v>286</v>
      </c>
      <c r="I61" s="5" t="n">
        <v>700</v>
      </c>
    </row>
    <row r="62" spans="1:16">
      <c r="A62" s="4" t="s">
        <v>287</v>
      </c>
      <c r="I62" s="5" t="n">
        <v>2700</v>
      </c>
    </row>
    <row r="63" spans="1:16">
      <c r="A63" s="4" t="s">
        <v>289</v>
      </c>
      <c r="I63" s="7" t="n">
        <v>7700</v>
      </c>
    </row>
    <row r="64" spans="1:16">
      <c r="A64" s="4" t="s">
        <v>297</v>
      </c>
    </row>
    <row r="65" spans="1:16">
      <c r="A65" s="3" t="s">
        <v>275</v>
      </c>
    </row>
    <row r="66" spans="1:16">
      <c r="A66" s="4" t="s">
        <v>280</v>
      </c>
      <c r="J66" s="4" t="s">
        <v>281</v>
      </c>
    </row>
    <row r="67" spans="1:16">
      <c r="A67" s="4" t="s">
        <v>298</v>
      </c>
      <c r="J67" s="7" t="n">
        <v>9400</v>
      </c>
    </row>
    <row r="68" spans="1:16">
      <c r="A68" s="4" t="s">
        <v>285</v>
      </c>
      <c r="J68" s="5" t="n">
        <v>3300</v>
      </c>
    </row>
    <row r="69" spans="1:16">
      <c r="A69" s="4" t="s">
        <v>69</v>
      </c>
      <c r="J69" s="5" t="n">
        <v>4500</v>
      </c>
    </row>
    <row r="70" spans="1:16">
      <c r="A70" s="4" t="s">
        <v>286</v>
      </c>
      <c r="J70" s="5" t="n">
        <v>600</v>
      </c>
    </row>
    <row r="71" spans="1:16">
      <c r="A71" s="4" t="s">
        <v>287</v>
      </c>
      <c r="J71" s="5" t="n">
        <v>700</v>
      </c>
    </row>
    <row r="72" spans="1:16">
      <c r="A72" s="4" t="s">
        <v>289</v>
      </c>
      <c r="J72" s="7" t="n">
        <v>1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99</v>
      </c>
      <c r="B1" s="2" t="s">
        <v>22</v>
      </c>
      <c r="D1" s="2" t="s">
        <v>1</v>
      </c>
    </row>
    <row r="2" spans="1:6">
      <c r="B2" s="2" t="s">
        <v>23</v>
      </c>
      <c r="C2" s="2" t="s">
        <v>24</v>
      </c>
      <c r="D2" s="2" t="s">
        <v>23</v>
      </c>
      <c r="E2" s="2" t="s">
        <v>24</v>
      </c>
      <c r="F2" s="2" t="s">
        <v>59</v>
      </c>
    </row>
    <row r="3" spans="1:6">
      <c r="A3" s="3" t="s">
        <v>160</v>
      </c>
    </row>
    <row r="4" spans="1:6">
      <c r="A4" s="4" t="s">
        <v>300</v>
      </c>
      <c r="D4" s="4" t="s">
        <v>301</v>
      </c>
    </row>
    <row r="5" spans="1:6">
      <c r="A5" s="4" t="s">
        <v>302</v>
      </c>
      <c r="B5" s="11" t="n">
        <v>0.3</v>
      </c>
      <c r="C5" s="11" t="n">
        <v>0.2</v>
      </c>
      <c r="D5" s="11" t="n">
        <v>0.5</v>
      </c>
      <c r="E5" s="11" t="n">
        <v>0.4</v>
      </c>
    </row>
    <row r="6" spans="1:6">
      <c r="A6" s="4" t="s">
        <v>303</v>
      </c>
      <c r="B6" s="11" t="n">
        <v>33.4</v>
      </c>
      <c r="D6" s="11" t="n">
        <v>33.4</v>
      </c>
      <c r="F6" s="11" t="n">
        <v>2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4</v>
      </c>
      <c r="B1" s="2" t="s">
        <v>23</v>
      </c>
      <c r="C1" s="2" t="s">
        <v>59</v>
      </c>
    </row>
    <row r="2" spans="1:3">
      <c r="A2" s="3" t="s">
        <v>160</v>
      </c>
    </row>
    <row r="3" spans="1:3">
      <c r="A3" s="4" t="s">
        <v>305</v>
      </c>
      <c r="B3" s="7" t="n">
        <v>91510</v>
      </c>
      <c r="C3" s="7" t="n">
        <v>72943</v>
      </c>
    </row>
    <row r="4" spans="1:3">
      <c r="A4" s="4" t="s">
        <v>306</v>
      </c>
      <c r="B4" s="5" t="n">
        <v>46804</v>
      </c>
      <c r="C4" s="5" t="n">
        <v>38859</v>
      </c>
    </row>
    <row r="5" spans="1:3">
      <c r="A5" s="4" t="s">
        <v>307</v>
      </c>
      <c r="B5" s="5" t="n">
        <v>133866</v>
      </c>
      <c r="C5" s="5" t="n">
        <v>118045</v>
      </c>
    </row>
    <row r="6" spans="1:3">
      <c r="A6" s="4" t="s">
        <v>308</v>
      </c>
      <c r="B6" s="7" t="n">
        <v>272180</v>
      </c>
      <c r="C6" s="7" t="n">
        <v>2298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09</v>
      </c>
      <c r="B1" s="2" t="s">
        <v>1</v>
      </c>
    </row>
    <row r="2" spans="1:4">
      <c r="B2" s="2" t="s">
        <v>23</v>
      </c>
      <c r="C2" s="2" t="s">
        <v>24</v>
      </c>
      <c r="D2" s="2" t="s">
        <v>59</v>
      </c>
    </row>
    <row r="3" spans="1:4">
      <c r="A3" s="4" t="s">
        <v>310</v>
      </c>
      <c r="B3" s="11" t="n">
        <v>475.4</v>
      </c>
      <c r="D3" s="11" t="n">
        <v>439.4</v>
      </c>
    </row>
    <row r="4" spans="1:4">
      <c r="A4" s="4" t="s">
        <v>311</v>
      </c>
      <c r="B4" s="11" t="n">
        <v>3.8</v>
      </c>
      <c r="C4" s="11" t="n">
        <v>2.1</v>
      </c>
    </row>
    <row r="5" spans="1:4">
      <c r="A5" s="4" t="s">
        <v>312</v>
      </c>
      <c r="C5" s="12" t="n">
        <v>24.1</v>
      </c>
    </row>
    <row r="6" spans="1:4">
      <c r="A6" s="4" t="s">
        <v>313</v>
      </c>
    </row>
    <row r="7" spans="1:4">
      <c r="A7" s="4" t="s">
        <v>314</v>
      </c>
      <c r="C7" s="11"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72</v>
      </c>
    </row>
    <row r="3" spans="1:2">
      <c r="A3" s="3" t="s">
        <v>316</v>
      </c>
    </row>
    <row r="4" spans="1:2">
      <c r="A4" s="4" t="s">
        <v>317</v>
      </c>
      <c r="B4" s="7" t="n">
        <v>148296</v>
      </c>
    </row>
    <row r="5" spans="1:2">
      <c r="A5" s="4" t="s">
        <v>158</v>
      </c>
      <c r="B5" s="5" t="n">
        <v>3640</v>
      </c>
    </row>
    <row r="6" spans="1:2">
      <c r="A6" s="4" t="s">
        <v>318</v>
      </c>
      <c r="B6" s="5" t="n">
        <v>5892</v>
      </c>
    </row>
    <row r="7" spans="1:2">
      <c r="A7" s="4" t="s">
        <v>319</v>
      </c>
      <c r="B7" s="5" t="n">
        <v>157828</v>
      </c>
    </row>
    <row r="8" spans="1:2">
      <c r="A8" s="4" t="s">
        <v>277</v>
      </c>
    </row>
    <row r="9" spans="1:2">
      <c r="A9" s="3" t="s">
        <v>316</v>
      </c>
    </row>
    <row r="10" spans="1:2">
      <c r="A10" s="4" t="s">
        <v>317</v>
      </c>
      <c r="B10" s="5" t="n">
        <v>28090</v>
      </c>
    </row>
    <row r="11" spans="1:2">
      <c r="A11" s="4" t="s">
        <v>158</v>
      </c>
      <c r="B11" s="5" t="n">
        <v>4494</v>
      </c>
    </row>
    <row r="12" spans="1:2">
      <c r="A12" s="4" t="s">
        <v>318</v>
      </c>
      <c r="B12" s="5" t="n">
        <v>2561</v>
      </c>
    </row>
    <row r="13" spans="1:2">
      <c r="A13" s="4" t="s">
        <v>319</v>
      </c>
      <c r="B13" s="5" t="n">
        <v>35145</v>
      </c>
    </row>
    <row r="14" spans="1:2">
      <c r="A14" s="4" t="s">
        <v>320</v>
      </c>
    </row>
    <row r="15" spans="1:2">
      <c r="A15" s="3" t="s">
        <v>316</v>
      </c>
    </row>
    <row r="16" spans="1:2">
      <c r="A16" s="4" t="s">
        <v>317</v>
      </c>
      <c r="B16" s="5" t="n">
        <v>40421</v>
      </c>
    </row>
    <row r="17" spans="1:2">
      <c r="A17" s="4" t="s">
        <v>318</v>
      </c>
      <c r="B17" s="5" t="n">
        <v>1143</v>
      </c>
    </row>
    <row r="18" spans="1:2">
      <c r="A18" s="4" t="s">
        <v>319</v>
      </c>
      <c r="B18" s="5" t="n">
        <v>41564</v>
      </c>
    </row>
    <row r="19" spans="1:2">
      <c r="A19" s="4" t="s">
        <v>278</v>
      </c>
    </row>
    <row r="20" spans="1:2">
      <c r="A20" s="3" t="s">
        <v>316</v>
      </c>
    </row>
    <row r="21" spans="1:2">
      <c r="A21" s="4" t="s">
        <v>317</v>
      </c>
      <c r="B21" s="5" t="n">
        <v>79785</v>
      </c>
    </row>
    <row r="22" spans="1:2">
      <c r="A22" s="4" t="s">
        <v>158</v>
      </c>
      <c r="B22" s="5" t="n">
        <v>-854</v>
      </c>
    </row>
    <row r="23" spans="1:2">
      <c r="A23" s="4" t="s">
        <v>318</v>
      </c>
      <c r="B23" s="5" t="n">
        <v>2188</v>
      </c>
    </row>
    <row r="24" spans="1:2">
      <c r="A24" s="4" t="s">
        <v>319</v>
      </c>
      <c r="B24" s="7" t="n">
        <v>81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3</v>
      </c>
      <c r="C1" s="2" t="s">
        <v>59</v>
      </c>
    </row>
    <row r="2" spans="1:3">
      <c r="A2" s="3" t="s">
        <v>166</v>
      </c>
    </row>
    <row r="3" spans="1:3">
      <c r="A3" s="4" t="s">
        <v>322</v>
      </c>
      <c r="B3" s="7" t="n">
        <v>216295</v>
      </c>
      <c r="C3" s="7" t="n">
        <v>206763</v>
      </c>
    </row>
    <row r="4" spans="1:3">
      <c r="A4" s="4" t="s">
        <v>323</v>
      </c>
      <c r="B4" s="5" t="n">
        <v>-58467</v>
      </c>
      <c r="C4" s="5" t="n">
        <v>-58467</v>
      </c>
    </row>
    <row r="5" spans="1:3">
      <c r="A5" s="4" t="s">
        <v>324</v>
      </c>
      <c r="B5" s="7" t="n">
        <v>157828</v>
      </c>
      <c r="C5" s="7" t="n">
        <v>148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3</v>
      </c>
      <c r="C1" s="2" t="s">
        <v>59</v>
      </c>
    </row>
    <row r="2" spans="1:3">
      <c r="A2" s="3" t="s">
        <v>326</v>
      </c>
    </row>
    <row r="3" spans="1:3">
      <c r="A3" s="4" t="s">
        <v>327</v>
      </c>
      <c r="B3" s="7" t="n">
        <v>185448</v>
      </c>
      <c r="C3" s="7" t="n">
        <v>174883</v>
      </c>
    </row>
    <row r="4" spans="1:3">
      <c r="A4" s="4" t="s">
        <v>328</v>
      </c>
      <c r="B4" s="5" t="n">
        <v>-54455</v>
      </c>
      <c r="C4" s="5" t="n">
        <v>-47765</v>
      </c>
    </row>
    <row r="5" spans="1:3">
      <c r="A5" s="4" t="s">
        <v>329</v>
      </c>
      <c r="B5" s="5" t="n">
        <v>130993</v>
      </c>
      <c r="C5" s="5" t="n">
        <v>127118</v>
      </c>
    </row>
    <row r="6" spans="1:3">
      <c r="A6" s="4" t="s">
        <v>330</v>
      </c>
    </row>
    <row r="7" spans="1:3">
      <c r="A7" s="3" t="s">
        <v>326</v>
      </c>
    </row>
    <row r="8" spans="1:3">
      <c r="A8" s="4" t="s">
        <v>327</v>
      </c>
      <c r="B8" s="5" t="n">
        <v>5277</v>
      </c>
      <c r="C8" s="5" t="n">
        <v>5147</v>
      </c>
    </row>
    <row r="9" spans="1:3">
      <c r="A9" s="4" t="s">
        <v>328</v>
      </c>
      <c r="B9" s="5" t="n">
        <v>-5155</v>
      </c>
      <c r="C9" s="5" t="n">
        <v>-4981</v>
      </c>
    </row>
    <row r="10" spans="1:3">
      <c r="A10" s="4" t="s">
        <v>331</v>
      </c>
    </row>
    <row r="11" spans="1:3">
      <c r="A11" s="3" t="s">
        <v>326</v>
      </c>
    </row>
    <row r="12" spans="1:3">
      <c r="A12" s="4" t="s">
        <v>327</v>
      </c>
      <c r="B12" s="5" t="n">
        <v>4816</v>
      </c>
      <c r="C12" s="5" t="n">
        <v>4746</v>
      </c>
    </row>
    <row r="13" spans="1:3">
      <c r="A13" s="4" t="s">
        <v>328</v>
      </c>
      <c r="B13" s="5" t="n">
        <v>-2776</v>
      </c>
      <c r="C13" s="5" t="n">
        <v>-2698</v>
      </c>
    </row>
    <row r="14" spans="1:3">
      <c r="A14" s="4" t="s">
        <v>332</v>
      </c>
    </row>
    <row r="15" spans="1:3">
      <c r="A15" s="3" t="s">
        <v>326</v>
      </c>
    </row>
    <row r="16" spans="1:3">
      <c r="A16" s="4" t="s">
        <v>327</v>
      </c>
      <c r="B16" s="5" t="n">
        <v>90441</v>
      </c>
      <c r="C16" s="5" t="n">
        <v>84837</v>
      </c>
    </row>
    <row r="17" spans="1:3">
      <c r="A17" s="4" t="s">
        <v>328</v>
      </c>
      <c r="B17" s="5" t="n">
        <v>-38667</v>
      </c>
      <c r="C17" s="5" t="n">
        <v>-34775</v>
      </c>
    </row>
    <row r="18" spans="1:3">
      <c r="A18" s="4" t="s">
        <v>333</v>
      </c>
    </row>
    <row r="19" spans="1:3">
      <c r="A19" s="3" t="s">
        <v>326</v>
      </c>
    </row>
    <row r="20" spans="1:3">
      <c r="A20" s="4" t="s">
        <v>327</v>
      </c>
      <c r="B20" s="5" t="n">
        <v>84914</v>
      </c>
      <c r="C20" s="5" t="n">
        <v>80153</v>
      </c>
    </row>
    <row r="21" spans="1:3">
      <c r="A21" s="4" t="s">
        <v>328</v>
      </c>
      <c r="B21" s="7" t="n">
        <v>-7857</v>
      </c>
      <c r="C21" s="7" t="n">
        <v>-5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3</v>
      </c>
      <c r="C2" s="2" t="s">
        <v>59</v>
      </c>
    </row>
    <row r="3" spans="1:3">
      <c r="A3" s="4" t="s">
        <v>336</v>
      </c>
    </row>
    <row r="4" spans="1:3">
      <c r="A4" s="3" t="s">
        <v>337</v>
      </c>
    </row>
    <row r="5" spans="1:3">
      <c r="A5" s="4" t="s">
        <v>338</v>
      </c>
      <c r="B5" s="7" t="n">
        <v>11531</v>
      </c>
      <c r="C5" s="7" t="n">
        <v>107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9</v>
      </c>
      <c r="B1" s="2" t="s">
        <v>22</v>
      </c>
      <c r="D1" s="2" t="s">
        <v>1</v>
      </c>
    </row>
    <row r="2" spans="1:8">
      <c r="B2" s="2" t="s">
        <v>272</v>
      </c>
      <c r="C2" s="2" t="s">
        <v>273</v>
      </c>
      <c r="D2" s="2" t="s">
        <v>272</v>
      </c>
      <c r="E2" s="2" t="s">
        <v>273</v>
      </c>
      <c r="F2" s="2" t="s">
        <v>340</v>
      </c>
      <c r="G2" s="2" t="s">
        <v>272</v>
      </c>
      <c r="H2" s="2" t="s">
        <v>274</v>
      </c>
    </row>
    <row r="3" spans="1:8">
      <c r="A3" s="3" t="s">
        <v>341</v>
      </c>
    </row>
    <row r="4" spans="1:8">
      <c r="A4" s="4" t="s">
        <v>342</v>
      </c>
      <c r="D4" s="4" t="s">
        <v>343</v>
      </c>
    </row>
    <row r="5" spans="1:8">
      <c r="A5" s="4" t="s">
        <v>344</v>
      </c>
      <c r="D5" s="7" t="n">
        <v>250000000</v>
      </c>
    </row>
    <row r="6" spans="1:8">
      <c r="A6" s="4" t="s">
        <v>35</v>
      </c>
      <c r="D6" s="5" t="n">
        <v>3905000</v>
      </c>
    </row>
    <row r="7" spans="1:8">
      <c r="A7" s="4" t="s">
        <v>345</v>
      </c>
      <c r="G7" s="7" t="n">
        <v>646406000</v>
      </c>
      <c r="H7" s="7" t="n">
        <v>563033000</v>
      </c>
    </row>
    <row r="8" spans="1:8">
      <c r="A8" s="4" t="s">
        <v>346</v>
      </c>
      <c r="B8" s="7" t="n">
        <v>-4868000</v>
      </c>
      <c r="C8" s="7" t="n">
        <v>-389000</v>
      </c>
      <c r="D8" s="5" t="n">
        <v>-4554000</v>
      </c>
      <c r="E8" s="7" t="n">
        <v>-2000000</v>
      </c>
    </row>
    <row r="9" spans="1:8">
      <c r="A9" s="4" t="s">
        <v>347</v>
      </c>
    </row>
    <row r="10" spans="1:8">
      <c r="A10" s="3" t="s">
        <v>341</v>
      </c>
    </row>
    <row r="11" spans="1:8">
      <c r="A11" s="4" t="s">
        <v>348</v>
      </c>
      <c r="G11" s="5" t="n">
        <v>63300000</v>
      </c>
      <c r="H11" s="5" t="n">
        <v>7300000</v>
      </c>
    </row>
    <row r="12" spans="1:8">
      <c r="A12" s="4" t="s">
        <v>349</v>
      </c>
      <c r="G12" s="7" t="n">
        <v>40400000</v>
      </c>
      <c r="H12" s="5" t="n">
        <v>6700000</v>
      </c>
    </row>
    <row r="13" spans="1:8">
      <c r="A13" s="4" t="s">
        <v>350</v>
      </c>
    </row>
    <row r="14" spans="1:8">
      <c r="A14" s="3" t="s">
        <v>341</v>
      </c>
    </row>
    <row r="15" spans="1:8">
      <c r="A15" s="4" t="s">
        <v>35</v>
      </c>
      <c r="D15" s="7" t="n">
        <v>3900000</v>
      </c>
    </row>
    <row r="16" spans="1:8">
      <c r="A16" s="4" t="s">
        <v>351</v>
      </c>
    </row>
    <row r="17" spans="1:8">
      <c r="A17" s="3" t="s">
        <v>341</v>
      </c>
    </row>
    <row r="18" spans="1:8">
      <c r="A18" s="4" t="s">
        <v>345</v>
      </c>
      <c r="H18" s="7" t="n">
        <v>311555000</v>
      </c>
    </row>
    <row r="19" spans="1:8">
      <c r="A19" s="4" t="s">
        <v>352</v>
      </c>
    </row>
    <row r="20" spans="1:8">
      <c r="A20" s="3" t="s">
        <v>341</v>
      </c>
    </row>
    <row r="21" spans="1:8">
      <c r="A21" s="4" t="s">
        <v>353</v>
      </c>
      <c r="D21" s="4" t="s">
        <v>354</v>
      </c>
    </row>
    <row r="22" spans="1:8">
      <c r="A22" s="4" t="s">
        <v>355</v>
      </c>
    </row>
    <row r="23" spans="1:8">
      <c r="A23" s="3" t="s">
        <v>341</v>
      </c>
    </row>
    <row r="24" spans="1:8">
      <c r="A24" s="4" t="s">
        <v>353</v>
      </c>
      <c r="D24" s="4" t="s">
        <v>356</v>
      </c>
    </row>
    <row r="25" spans="1:8">
      <c r="A25" s="4" t="s">
        <v>357</v>
      </c>
    </row>
    <row r="26" spans="1:8">
      <c r="A26" s="3" t="s">
        <v>341</v>
      </c>
    </row>
    <row r="27" spans="1:8">
      <c r="A27" s="4" t="s">
        <v>358</v>
      </c>
      <c r="F27" s="4" t="s">
        <v>359</v>
      </c>
      <c r="G27" s="4" t="s">
        <v>359</v>
      </c>
    </row>
    <row r="28" spans="1:8">
      <c r="A28" s="4" t="s">
        <v>360</v>
      </c>
    </row>
    <row r="29" spans="1:8">
      <c r="A29" s="3" t="s">
        <v>341</v>
      </c>
    </row>
    <row r="30" spans="1:8">
      <c r="A30" s="4" t="s">
        <v>353</v>
      </c>
      <c r="D30" s="4" t="s">
        <v>361</v>
      </c>
    </row>
    <row r="31" spans="1:8">
      <c r="A31" s="4" t="s">
        <v>358</v>
      </c>
      <c r="F31" s="4" t="s">
        <v>362</v>
      </c>
      <c r="G31" s="4" t="s">
        <v>362</v>
      </c>
    </row>
    <row r="32" spans="1:8">
      <c r="A32" s="4" t="s">
        <v>363</v>
      </c>
    </row>
    <row r="33" spans="1:8">
      <c r="A33" s="3" t="s">
        <v>341</v>
      </c>
    </row>
    <row r="34" spans="1:8">
      <c r="A34" s="4" t="s">
        <v>358</v>
      </c>
      <c r="F34" s="4" t="s">
        <v>362</v>
      </c>
      <c r="G34" s="4" t="s">
        <v>362</v>
      </c>
    </row>
    <row r="35" spans="1:8">
      <c r="A35" s="4" t="s">
        <v>364</v>
      </c>
    </row>
    <row r="36" spans="1:8">
      <c r="A36" s="3" t="s">
        <v>341</v>
      </c>
    </row>
    <row r="37" spans="1:8">
      <c r="A37" s="4" t="s">
        <v>358</v>
      </c>
      <c r="F37" s="4" t="s">
        <v>365</v>
      </c>
      <c r="G37" s="4" t="s">
        <v>365</v>
      </c>
    </row>
    <row r="38" spans="1:8">
      <c r="A38" s="4" t="s">
        <v>366</v>
      </c>
    </row>
    <row r="39" spans="1:8">
      <c r="A39" s="3" t="s">
        <v>341</v>
      </c>
    </row>
    <row r="40" spans="1:8">
      <c r="A40" s="4" t="s">
        <v>348</v>
      </c>
      <c r="G40" s="7" t="n">
        <v>400000000</v>
      </c>
    </row>
    <row r="41" spans="1:8">
      <c r="A41" s="4" t="s">
        <v>367</v>
      </c>
      <c r="D41" s="4" t="s">
        <v>368</v>
      </c>
    </row>
    <row r="42" spans="1:8">
      <c r="A42" s="4" t="s">
        <v>369</v>
      </c>
    </row>
    <row r="43" spans="1:8">
      <c r="A43" s="3" t="s">
        <v>341</v>
      </c>
    </row>
    <row r="44" spans="1:8">
      <c r="A44" s="4" t="s">
        <v>348</v>
      </c>
      <c r="G44" s="5" t="n">
        <v>400000000</v>
      </c>
    </row>
    <row r="45" spans="1:8">
      <c r="A45" s="4" t="s">
        <v>367</v>
      </c>
      <c r="D45" s="4" t="s">
        <v>368</v>
      </c>
    </row>
    <row r="46" spans="1:8">
      <c r="A46" s="4" t="s">
        <v>370</v>
      </c>
      <c r="G46" s="5" t="n">
        <v>0</v>
      </c>
    </row>
    <row r="47" spans="1:8">
      <c r="A47" s="4" t="s">
        <v>349</v>
      </c>
      <c r="G47" s="5" t="n">
        <v>395300000</v>
      </c>
    </row>
    <row r="48" spans="1:8">
      <c r="A48" s="4" t="s">
        <v>371</v>
      </c>
    </row>
    <row r="49" spans="1:8">
      <c r="A49" s="3" t="s">
        <v>341</v>
      </c>
    </row>
    <row r="50" spans="1:8">
      <c r="A50" s="4" t="s">
        <v>367</v>
      </c>
      <c r="D50" s="4" t="s">
        <v>372</v>
      </c>
    </row>
    <row r="51" spans="1:8">
      <c r="A51" s="4" t="s">
        <v>373</v>
      </c>
      <c r="G51" s="5" t="n">
        <v>300000000</v>
      </c>
    </row>
    <row r="52" spans="1:8">
      <c r="A52" s="4" t="s">
        <v>374</v>
      </c>
    </row>
    <row r="53" spans="1:8">
      <c r="A53" s="3" t="s">
        <v>341</v>
      </c>
    </row>
    <row r="54" spans="1:8">
      <c r="A54" s="4" t="s">
        <v>367</v>
      </c>
      <c r="D54" s="4" t="s">
        <v>372</v>
      </c>
    </row>
    <row r="55" spans="1:8">
      <c r="A55" s="4" t="s">
        <v>373</v>
      </c>
      <c r="G55" s="5" t="n">
        <v>357500000</v>
      </c>
    </row>
    <row r="56" spans="1:8">
      <c r="A56" s="4" t="s">
        <v>345</v>
      </c>
      <c r="G56" s="5" t="n">
        <v>356600000</v>
      </c>
    </row>
    <row r="57" spans="1:8">
      <c r="A57" s="4" t="s">
        <v>375</v>
      </c>
      <c r="G57" s="7" t="n">
        <v>0</v>
      </c>
    </row>
    <row r="58" spans="1:8">
      <c r="A58" s="4" t="s">
        <v>358</v>
      </c>
      <c r="F58" s="4" t="s">
        <v>376</v>
      </c>
      <c r="G58" s="4" t="s">
        <v>376</v>
      </c>
    </row>
    <row r="59" spans="1:8">
      <c r="A59" s="4" t="s">
        <v>377</v>
      </c>
    </row>
    <row r="60" spans="1:8">
      <c r="A60" s="3" t="s">
        <v>341</v>
      </c>
    </row>
    <row r="61" spans="1:8">
      <c r="A61" s="4" t="s">
        <v>353</v>
      </c>
      <c r="D61" s="4" t="s">
        <v>354</v>
      </c>
    </row>
    <row r="62" spans="1:8">
      <c r="A62" s="4" t="s">
        <v>378</v>
      </c>
    </row>
    <row r="63" spans="1:8">
      <c r="A63" s="3" t="s">
        <v>341</v>
      </c>
    </row>
    <row r="64" spans="1:8">
      <c r="A64" s="4" t="s">
        <v>353</v>
      </c>
      <c r="D64" s="4" t="s">
        <v>356</v>
      </c>
    </row>
    <row r="65" spans="1:8">
      <c r="A65" s="4" t="s">
        <v>358</v>
      </c>
      <c r="F65" s="4" t="s">
        <v>379</v>
      </c>
      <c r="G65" s="4" t="s">
        <v>379</v>
      </c>
    </row>
    <row r="66" spans="1:8">
      <c r="A66" s="4" t="s">
        <v>380</v>
      </c>
    </row>
    <row r="67" spans="1:8">
      <c r="A67" s="3" t="s">
        <v>341</v>
      </c>
    </row>
    <row r="68" spans="1:8">
      <c r="A68" s="4" t="s">
        <v>353</v>
      </c>
      <c r="D68" s="4" t="s">
        <v>365</v>
      </c>
    </row>
    <row r="69" spans="1:8">
      <c r="A69" s="4" t="s">
        <v>381</v>
      </c>
    </row>
    <row r="70" spans="1:8">
      <c r="A70" s="3" t="s">
        <v>341</v>
      </c>
    </row>
    <row r="71" spans="1:8">
      <c r="A71" s="4" t="s">
        <v>358</v>
      </c>
      <c r="F71" s="4" t="s">
        <v>382</v>
      </c>
      <c r="G71" s="4" t="s">
        <v>382</v>
      </c>
    </row>
    <row r="72" spans="1:8">
      <c r="A72" s="4" t="s">
        <v>383</v>
      </c>
    </row>
    <row r="73" spans="1:8">
      <c r="A73" s="3" t="s">
        <v>341</v>
      </c>
    </row>
    <row r="74" spans="1:8">
      <c r="A74" s="4" t="s">
        <v>367</v>
      </c>
      <c r="D74" s="4" t="s">
        <v>372</v>
      </c>
    </row>
    <row r="75" spans="1:8">
      <c r="A75" s="4" t="s">
        <v>384</v>
      </c>
      <c r="F75" s="13" t="n">
        <v>250000000</v>
      </c>
    </row>
    <row r="76" spans="1:8">
      <c r="A76" s="4" t="s">
        <v>345</v>
      </c>
      <c r="G76" s="7" t="n">
        <v>249400000</v>
      </c>
    </row>
    <row r="77" spans="1:8">
      <c r="A77" s="4" t="s">
        <v>358</v>
      </c>
      <c r="F77" s="4" t="s">
        <v>359</v>
      </c>
      <c r="G77" s="4" t="s">
        <v>359</v>
      </c>
    </row>
    <row r="78" spans="1:8">
      <c r="A78" s="4" t="s">
        <v>385</v>
      </c>
    </row>
    <row r="79" spans="1:8">
      <c r="A79" s="3" t="s">
        <v>341</v>
      </c>
    </row>
    <row r="80" spans="1:8">
      <c r="A80" s="4" t="s">
        <v>353</v>
      </c>
      <c r="D80" s="4" t="s">
        <v>361</v>
      </c>
    </row>
    <row r="81" spans="1:8">
      <c r="A81" s="4" t="s">
        <v>358</v>
      </c>
      <c r="F81" s="4" t="s">
        <v>359</v>
      </c>
      <c r="G81" s="4" t="s">
        <v>359</v>
      </c>
    </row>
    <row r="82" spans="1:8">
      <c r="A82" s="4" t="s">
        <v>386</v>
      </c>
    </row>
    <row r="83" spans="1:8">
      <c r="A83" s="3" t="s">
        <v>341</v>
      </c>
    </row>
    <row r="84" spans="1:8">
      <c r="A84" s="4" t="s">
        <v>387</v>
      </c>
      <c r="D84" s="4" t="s">
        <v>281</v>
      </c>
    </row>
    <row r="85" spans="1:8">
      <c r="A85" s="4" t="s">
        <v>388</v>
      </c>
    </row>
    <row r="86" spans="1:8">
      <c r="A86" s="3" t="s">
        <v>341</v>
      </c>
    </row>
    <row r="87" spans="1:8">
      <c r="A87" s="4" t="s">
        <v>387</v>
      </c>
      <c r="D87" s="4" t="s">
        <v>389</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3</v>
      </c>
      <c r="C1" s="2" t="s">
        <v>59</v>
      </c>
    </row>
    <row r="2" spans="1:3">
      <c r="A2" s="3" t="s">
        <v>391</v>
      </c>
    </row>
    <row r="3" spans="1:3">
      <c r="A3" s="4" t="s">
        <v>75</v>
      </c>
      <c r="B3" s="7" t="n">
        <v>23051</v>
      </c>
      <c r="C3" s="7" t="n">
        <v>17310</v>
      </c>
    </row>
    <row r="4" spans="1:3">
      <c r="A4" s="4" t="s">
        <v>392</v>
      </c>
    </row>
    <row r="5" spans="1:3">
      <c r="A5" s="3" t="s">
        <v>391</v>
      </c>
    </row>
    <row r="6" spans="1:3">
      <c r="A6" s="4" t="s">
        <v>75</v>
      </c>
      <c r="B6" s="5" t="n">
        <v>14508</v>
      </c>
      <c r="C6" s="5" t="n">
        <v>11452</v>
      </c>
    </row>
    <row r="7" spans="1:3">
      <c r="A7" s="4" t="s">
        <v>393</v>
      </c>
    </row>
    <row r="8" spans="1:3">
      <c r="A8" s="3" t="s">
        <v>391</v>
      </c>
    </row>
    <row r="9" spans="1:3">
      <c r="A9" s="4" t="s">
        <v>75</v>
      </c>
      <c r="B9" s="7" t="n">
        <v>8543</v>
      </c>
      <c r="C9" s="7" t="n">
        <v>5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3</v>
      </c>
      <c r="C1" s="2" t="s">
        <v>59</v>
      </c>
    </row>
    <row r="2" spans="1:3">
      <c r="A2" s="3" t="s">
        <v>96</v>
      </c>
    </row>
    <row r="3" spans="1:3">
      <c r="A3" s="4" t="s">
        <v>97</v>
      </c>
      <c r="B3" s="7" t="n">
        <v>1</v>
      </c>
      <c r="C3" s="7" t="n">
        <v>1</v>
      </c>
    </row>
    <row r="4" spans="1:3">
      <c r="A4" s="4" t="s">
        <v>98</v>
      </c>
      <c r="B4" s="5" t="n">
        <v>300000000</v>
      </c>
      <c r="C4" s="5" t="n">
        <v>300000000</v>
      </c>
    </row>
    <row r="5" spans="1:3">
      <c r="A5" s="4" t="s">
        <v>99</v>
      </c>
      <c r="B5" s="5" t="n">
        <v>93400000</v>
      </c>
      <c r="C5" s="5" t="n">
        <v>93400000</v>
      </c>
    </row>
    <row r="6" spans="1:3">
      <c r="A6" s="4" t="s">
        <v>100</v>
      </c>
      <c r="B6" s="5" t="n">
        <v>83694147</v>
      </c>
      <c r="C6" s="5" t="n">
        <v>83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4</v>
      </c>
      <c r="B1" s="2" t="s">
        <v>23</v>
      </c>
      <c r="C1" s="2" t="s">
        <v>59</v>
      </c>
    </row>
    <row r="2" spans="1:3">
      <c r="A2" s="3" t="s">
        <v>341</v>
      </c>
    </row>
    <row r="3" spans="1:3">
      <c r="A3" s="4" t="s">
        <v>345</v>
      </c>
      <c r="B3" s="7" t="n">
        <v>646406</v>
      </c>
      <c r="C3" s="7" t="n">
        <v>563033</v>
      </c>
    </row>
    <row r="4" spans="1:3">
      <c r="A4" s="4" t="s">
        <v>395</v>
      </c>
      <c r="B4" s="5" t="n">
        <v>-8543</v>
      </c>
      <c r="C4" s="5" t="n">
        <v>-5858</v>
      </c>
    </row>
    <row r="5" spans="1:3">
      <c r="A5" s="4" t="s">
        <v>81</v>
      </c>
      <c r="B5" s="5" t="n">
        <v>637863</v>
      </c>
      <c r="C5" s="5" t="n">
        <v>557175</v>
      </c>
    </row>
    <row r="6" spans="1:3">
      <c r="A6" s="4" t="s">
        <v>396</v>
      </c>
    </row>
    <row r="7" spans="1:3">
      <c r="A7" s="3" t="s">
        <v>341</v>
      </c>
    </row>
    <row r="8" spans="1:3">
      <c r="A8" s="4" t="s">
        <v>345</v>
      </c>
      <c r="B8" s="4" t="s">
        <v>397</v>
      </c>
      <c r="C8" s="5" t="n">
        <v>239530</v>
      </c>
    </row>
    <row r="9" spans="1:3">
      <c r="A9" s="4" t="s">
        <v>398</v>
      </c>
      <c r="C9" s="5" t="n">
        <v>3700</v>
      </c>
    </row>
    <row r="10" spans="1:3">
      <c r="A10" s="4" t="s">
        <v>399</v>
      </c>
    </row>
    <row r="11" spans="1:3">
      <c r="A11" s="3" t="s">
        <v>341</v>
      </c>
    </row>
    <row r="12" spans="1:3">
      <c r="A12" s="4" t="s">
        <v>345</v>
      </c>
      <c r="B12" s="5" t="n">
        <v>633463</v>
      </c>
    </row>
    <row r="13" spans="1:3">
      <c r="A13" s="4" t="s">
        <v>398</v>
      </c>
      <c r="B13" s="5" t="n">
        <v>8100</v>
      </c>
    </row>
    <row r="14" spans="1:3">
      <c r="A14" s="4" t="s">
        <v>351</v>
      </c>
    </row>
    <row r="15" spans="1:3">
      <c r="A15" s="3" t="s">
        <v>341</v>
      </c>
    </row>
    <row r="16" spans="1:3">
      <c r="A16" s="4" t="s">
        <v>345</v>
      </c>
      <c r="C16" s="5" t="n">
        <v>311555</v>
      </c>
    </row>
    <row r="17" spans="1:3">
      <c r="A17" s="4" t="s">
        <v>400</v>
      </c>
    </row>
    <row r="18" spans="1:3">
      <c r="A18" s="3" t="s">
        <v>341</v>
      </c>
    </row>
    <row r="19" spans="1:3">
      <c r="A19" s="4" t="s">
        <v>345</v>
      </c>
      <c r="B19" s="5" t="n">
        <v>5216</v>
      </c>
      <c r="C19" s="5" t="n">
        <v>3720</v>
      </c>
    </row>
    <row r="20" spans="1:3">
      <c r="A20" s="4" t="s">
        <v>401</v>
      </c>
    </row>
    <row r="21" spans="1:3">
      <c r="A21" s="3" t="s">
        <v>341</v>
      </c>
    </row>
    <row r="22" spans="1:3">
      <c r="A22" s="4" t="s">
        <v>345</v>
      </c>
      <c r="B22" s="7" t="n">
        <v>7727</v>
      </c>
      <c r="C22" s="7" t="n">
        <v>82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2</v>
      </c>
      <c r="B1" s="2" t="s">
        <v>22</v>
      </c>
      <c r="D1" s="2" t="s">
        <v>1</v>
      </c>
    </row>
    <row r="2" spans="1:8">
      <c r="B2" s="2" t="s">
        <v>272</v>
      </c>
      <c r="C2" s="2" t="s">
        <v>273</v>
      </c>
      <c r="D2" s="2" t="s">
        <v>272</v>
      </c>
      <c r="E2" s="2" t="s">
        <v>273</v>
      </c>
      <c r="F2" s="2" t="s">
        <v>340</v>
      </c>
      <c r="G2" s="2" t="s">
        <v>272</v>
      </c>
      <c r="H2" s="2" t="s">
        <v>274</v>
      </c>
    </row>
    <row r="3" spans="1:8">
      <c r="A3" s="4" t="s">
        <v>403</v>
      </c>
      <c r="B3" s="7" t="n">
        <v>-3000000</v>
      </c>
      <c r="C3" s="7" t="n">
        <v>5900000</v>
      </c>
      <c r="D3" s="7" t="n">
        <v>-2700000</v>
      </c>
      <c r="E3" s="7" t="n">
        <v>-4700000</v>
      </c>
    </row>
    <row r="4" spans="1:8">
      <c r="A4" s="4" t="s">
        <v>404</v>
      </c>
      <c r="G4" s="7" t="n">
        <v>192500000</v>
      </c>
      <c r="H4" s="7" t="n">
        <v>338200000</v>
      </c>
    </row>
    <row r="5" spans="1:8">
      <c r="A5" s="4" t="s">
        <v>405</v>
      </c>
    </row>
    <row r="6" spans="1:8">
      <c r="A6" s="4" t="s">
        <v>406</v>
      </c>
      <c r="F6" s="13" t="n">
        <v>130000000</v>
      </c>
    </row>
    <row r="7" spans="1:8">
      <c r="A7" s="4" t="s">
        <v>407</v>
      </c>
      <c r="B7" s="5" t="n">
        <v>0</v>
      </c>
      <c r="D7" s="5" t="n">
        <v>0</v>
      </c>
    </row>
    <row r="8" spans="1:8">
      <c r="A8" s="4" t="s">
        <v>408</v>
      </c>
    </row>
    <row r="9" spans="1:8">
      <c r="A9" s="4" t="s">
        <v>409</v>
      </c>
      <c r="G9" s="5" t="n">
        <v>0</v>
      </c>
    </row>
    <row r="10" spans="1:8">
      <c r="A10" s="4" t="s">
        <v>410</v>
      </c>
      <c r="B10" s="7" t="n">
        <v>0</v>
      </c>
      <c r="D10" s="7" t="n">
        <v>0</v>
      </c>
    </row>
    <row r="11" spans="1:8">
      <c r="A11" s="4" t="s">
        <v>374</v>
      </c>
    </row>
    <row r="12" spans="1:8">
      <c r="A12" s="4" t="s">
        <v>373</v>
      </c>
      <c r="G12" s="5" t="n">
        <v>357500000</v>
      </c>
    </row>
    <row r="13" spans="1:8">
      <c r="A13" s="4" t="s">
        <v>411</v>
      </c>
    </row>
    <row r="14" spans="1:8">
      <c r="A14" s="4" t="s">
        <v>373</v>
      </c>
      <c r="G14" s="7" t="n">
        <v>150000000</v>
      </c>
    </row>
    <row r="15" spans="1:8">
      <c r="A15" s="4" t="s">
        <v>383</v>
      </c>
    </row>
    <row r="16" spans="1:8">
      <c r="A16" s="4" t="s">
        <v>384</v>
      </c>
      <c r="F16" s="5" t="n">
        <v>250000000</v>
      </c>
    </row>
    <row r="17" spans="1:8">
      <c r="A17" s="4" t="s">
        <v>412</v>
      </c>
    </row>
    <row r="18" spans="1:8">
      <c r="A18" s="4" t="s">
        <v>384</v>
      </c>
      <c r="F18" s="13" t="n">
        <v>900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3</v>
      </c>
      <c r="C1" s="2" t="s">
        <v>59</v>
      </c>
      <c r="D1" s="2" t="s">
        <v>24</v>
      </c>
      <c r="E1" s="2" t="s">
        <v>414</v>
      </c>
    </row>
    <row r="2" spans="1:5">
      <c r="A2" s="3" t="s">
        <v>415</v>
      </c>
    </row>
    <row r="3" spans="1:5">
      <c r="A3" s="4" t="s">
        <v>416</v>
      </c>
      <c r="B3" s="7" t="n">
        <v>78866</v>
      </c>
      <c r="C3" s="7" t="n">
        <v>45582</v>
      </c>
      <c r="D3" s="7" t="n">
        <v>49416</v>
      </c>
      <c r="E3" s="7" t="n">
        <v>58380</v>
      </c>
    </row>
    <row r="4" spans="1:5">
      <c r="A4" s="4" t="s">
        <v>417</v>
      </c>
      <c r="B4" s="5" t="n">
        <v>-14508</v>
      </c>
      <c r="C4" s="5" t="n">
        <v>-11452</v>
      </c>
    </row>
    <row r="5" spans="1:5">
      <c r="A5" s="4" t="s">
        <v>418</v>
      </c>
      <c r="B5" s="5" t="n">
        <v>-646406</v>
      </c>
      <c r="C5" s="5" t="n">
        <v>-563033</v>
      </c>
    </row>
    <row r="6" spans="1:5">
      <c r="A6" s="4" t="s">
        <v>419</v>
      </c>
      <c r="B6" s="5" t="n">
        <v>-1188</v>
      </c>
      <c r="C6" s="5" t="n">
        <v>350</v>
      </c>
    </row>
    <row r="7" spans="1:5">
      <c r="A7" s="4" t="s">
        <v>420</v>
      </c>
      <c r="B7" s="5" t="n">
        <v>78866</v>
      </c>
      <c r="C7" s="5" t="n">
        <v>45582</v>
      </c>
    </row>
    <row r="8" spans="1:5">
      <c r="A8" s="4" t="s">
        <v>421</v>
      </c>
      <c r="B8" s="5" t="n">
        <v>-14508</v>
      </c>
      <c r="C8" s="5" t="n">
        <v>-11452</v>
      </c>
    </row>
    <row r="9" spans="1:5">
      <c r="A9" s="4" t="s">
        <v>422</v>
      </c>
      <c r="B9" s="5" t="n">
        <v>-1188</v>
      </c>
      <c r="C9" s="5" t="n">
        <v>350</v>
      </c>
    </row>
    <row r="10" spans="1:5">
      <c r="A10" s="4" t="s">
        <v>351</v>
      </c>
    </row>
    <row r="11" spans="1:5">
      <c r="A11" s="3" t="s">
        <v>415</v>
      </c>
    </row>
    <row r="12" spans="1:5">
      <c r="A12" s="4" t="s">
        <v>418</v>
      </c>
      <c r="C12" s="5" t="n">
        <v>-311555</v>
      </c>
    </row>
    <row r="13" spans="1:5">
      <c r="A13" s="4" t="s">
        <v>423</v>
      </c>
      <c r="C13" s="5" t="n">
        <v>-318389</v>
      </c>
    </row>
    <row r="14" spans="1:5">
      <c r="A14" s="4" t="s">
        <v>396</v>
      </c>
    </row>
    <row r="15" spans="1:5">
      <c r="A15" s="3" t="s">
        <v>415</v>
      </c>
    </row>
    <row r="16" spans="1:5">
      <c r="A16" s="4" t="s">
        <v>418</v>
      </c>
      <c r="C16" s="5" t="n">
        <v>-239530</v>
      </c>
    </row>
    <row r="17" spans="1:5">
      <c r="A17" s="4" t="s">
        <v>423</v>
      </c>
      <c r="C17" s="5" t="n">
        <v>-252052</v>
      </c>
    </row>
    <row r="18" spans="1:5">
      <c r="A18" s="4" t="s">
        <v>398</v>
      </c>
      <c r="B18" s="5" t="n">
        <v>8100</v>
      </c>
      <c r="C18" s="5" t="n">
        <v>3700</v>
      </c>
    </row>
    <row r="19" spans="1:5">
      <c r="A19" s="4" t="s">
        <v>399</v>
      </c>
    </row>
    <row r="20" spans="1:5">
      <c r="A20" s="3" t="s">
        <v>415</v>
      </c>
    </row>
    <row r="21" spans="1:5">
      <c r="A21" s="4" t="s">
        <v>418</v>
      </c>
      <c r="B21" s="5" t="n">
        <v>-633463</v>
      </c>
    </row>
    <row r="22" spans="1:5">
      <c r="A22" s="4" t="s">
        <v>423</v>
      </c>
      <c r="B22" s="5" t="n">
        <v>-633622</v>
      </c>
    </row>
    <row r="23" spans="1:5">
      <c r="A23" s="4" t="s">
        <v>424</v>
      </c>
    </row>
    <row r="24" spans="1:5">
      <c r="A24" s="3" t="s">
        <v>415</v>
      </c>
    </row>
    <row r="25" spans="1:5">
      <c r="A25" s="4" t="s">
        <v>418</v>
      </c>
      <c r="B25" s="5" t="n">
        <v>-7727</v>
      </c>
      <c r="C25" s="5" t="n">
        <v>-8228</v>
      </c>
    </row>
    <row r="26" spans="1:5">
      <c r="A26" s="4" t="s">
        <v>423</v>
      </c>
      <c r="B26" s="5" t="n">
        <v>-6870</v>
      </c>
      <c r="C26" s="5" t="n">
        <v>-7315</v>
      </c>
    </row>
    <row r="27" spans="1:5">
      <c r="A27" s="4" t="s">
        <v>425</v>
      </c>
    </row>
    <row r="28" spans="1:5">
      <c r="A28" s="3" t="s">
        <v>415</v>
      </c>
    </row>
    <row r="29" spans="1:5">
      <c r="A29" s="4" t="s">
        <v>420</v>
      </c>
      <c r="B29" s="5" t="n">
        <v>78866</v>
      </c>
      <c r="C29" s="5" t="n">
        <v>45582</v>
      </c>
    </row>
    <row r="30" spans="1:5">
      <c r="A30" s="4" t="s">
        <v>426</v>
      </c>
    </row>
    <row r="31" spans="1:5">
      <c r="A31" s="3" t="s">
        <v>415</v>
      </c>
    </row>
    <row r="32" spans="1:5">
      <c r="A32" s="4" t="s">
        <v>421</v>
      </c>
      <c r="B32" s="5" t="n">
        <v>-14508</v>
      </c>
      <c r="C32" s="5" t="n">
        <v>-11452</v>
      </c>
    </row>
    <row r="33" spans="1:5">
      <c r="A33" s="4" t="s">
        <v>422</v>
      </c>
      <c r="B33" s="5" t="n">
        <v>-1188</v>
      </c>
      <c r="C33" s="5" t="n">
        <v>350</v>
      </c>
    </row>
    <row r="34" spans="1:5">
      <c r="A34" s="4" t="s">
        <v>427</v>
      </c>
    </row>
    <row r="35" spans="1:5">
      <c r="A35" s="3" t="s">
        <v>415</v>
      </c>
    </row>
    <row r="36" spans="1:5">
      <c r="A36" s="4" t="s">
        <v>423</v>
      </c>
      <c r="C36" s="5" t="n">
        <v>-318389</v>
      </c>
    </row>
    <row r="37" spans="1:5">
      <c r="A37" s="4" t="s">
        <v>428</v>
      </c>
    </row>
    <row r="38" spans="1:5">
      <c r="A38" s="3" t="s">
        <v>415</v>
      </c>
    </row>
    <row r="39" spans="1:5">
      <c r="A39" s="4" t="s">
        <v>423</v>
      </c>
      <c r="C39" s="5" t="n">
        <v>-252052</v>
      </c>
    </row>
    <row r="40" spans="1:5">
      <c r="A40" s="4" t="s">
        <v>429</v>
      </c>
    </row>
    <row r="41" spans="1:5">
      <c r="A41" s="3" t="s">
        <v>415</v>
      </c>
    </row>
    <row r="42" spans="1:5">
      <c r="A42" s="4" t="s">
        <v>423</v>
      </c>
      <c r="B42" s="5" t="n">
        <v>-633622</v>
      </c>
    </row>
    <row r="43" spans="1:5">
      <c r="A43" s="4" t="s">
        <v>430</v>
      </c>
    </row>
    <row r="44" spans="1:5">
      <c r="A44" s="3" t="s">
        <v>415</v>
      </c>
    </row>
    <row r="45" spans="1:5">
      <c r="A45" s="4" t="s">
        <v>423</v>
      </c>
      <c r="B45" s="5" t="n">
        <v>-6870</v>
      </c>
      <c r="C45" s="7" t="n">
        <v>-7315</v>
      </c>
    </row>
    <row r="46" spans="1:5">
      <c r="A46" s="4" t="s">
        <v>431</v>
      </c>
    </row>
    <row r="47" spans="1:5">
      <c r="A47" s="3" t="s">
        <v>415</v>
      </c>
    </row>
    <row r="48" spans="1:5">
      <c r="A48" s="4" t="s">
        <v>420</v>
      </c>
      <c r="B48" s="4" t="s">
        <v>397</v>
      </c>
    </row>
    <row r="49" spans="1:5">
      <c r="A49" s="4" t="s">
        <v>421</v>
      </c>
      <c r="B49" s="4" t="s">
        <v>397</v>
      </c>
    </row>
    <row r="50" spans="1:5">
      <c r="A50" s="4" t="s">
        <v>422</v>
      </c>
      <c r="B50" s="4" t="s">
        <v>397</v>
      </c>
    </row>
    <row r="51" spans="1:5">
      <c r="A51" s="4" t="s">
        <v>432</v>
      </c>
    </row>
    <row r="52" spans="1:5">
      <c r="A52" s="3" t="s">
        <v>415</v>
      </c>
    </row>
    <row r="53" spans="1:5">
      <c r="A53" s="4" t="s">
        <v>423</v>
      </c>
      <c r="B53" s="4" t="s">
        <v>397</v>
      </c>
    </row>
    <row r="54" spans="1:5">
      <c r="A54" s="4" t="s">
        <v>433</v>
      </c>
    </row>
    <row r="55" spans="1:5">
      <c r="A55" s="3" t="s">
        <v>415</v>
      </c>
    </row>
    <row r="56" spans="1:5">
      <c r="A56" s="4" t="s">
        <v>423</v>
      </c>
      <c r="B56" s="4" t="s">
        <v>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22</v>
      </c>
      <c r="C1" s="2" t="s">
        <v>1</v>
      </c>
    </row>
    <row r="2" spans="1:3">
      <c r="B2" s="2" t="s">
        <v>23</v>
      </c>
      <c r="C2" s="2" t="s">
        <v>23</v>
      </c>
    </row>
    <row r="3" spans="1:3">
      <c r="A3" s="4" t="s">
        <v>405</v>
      </c>
    </row>
    <row r="4" spans="1:3">
      <c r="A4" s="4" t="s">
        <v>435</v>
      </c>
      <c r="B4" s="7" t="n">
        <v>-6828</v>
      </c>
      <c r="C4" s="7" t="n">
        <v>-68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2</v>
      </c>
      <c r="D1" s="2" t="s">
        <v>1</v>
      </c>
    </row>
    <row r="2" spans="1:5">
      <c r="B2" s="2" t="s">
        <v>23</v>
      </c>
      <c r="C2" s="2" t="s">
        <v>24</v>
      </c>
      <c r="D2" s="2" t="s">
        <v>23</v>
      </c>
      <c r="E2" s="2" t="s">
        <v>24</v>
      </c>
    </row>
    <row r="3" spans="1:5">
      <c r="A3" s="4" t="s">
        <v>437</v>
      </c>
    </row>
    <row r="4" spans="1:5">
      <c r="A4" s="3" t="s">
        <v>438</v>
      </c>
    </row>
    <row r="5" spans="1:5">
      <c r="A5" s="4" t="s">
        <v>439</v>
      </c>
      <c r="B5" s="7" t="n">
        <v>-2954</v>
      </c>
      <c r="C5" s="7" t="n">
        <v>5884</v>
      </c>
      <c r="D5" s="7" t="n">
        <v>-2711</v>
      </c>
      <c r="E5" s="7" t="n">
        <v>-46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3</v>
      </c>
      <c r="C1" s="2" t="s">
        <v>59</v>
      </c>
    </row>
    <row r="2" spans="1:3">
      <c r="A2" s="4" t="s">
        <v>441</v>
      </c>
    </row>
    <row r="3" spans="1:3">
      <c r="A3" s="3" t="s">
        <v>442</v>
      </c>
    </row>
    <row r="4" spans="1:3">
      <c r="A4" s="4" t="s">
        <v>443</v>
      </c>
      <c r="B4" s="7" t="n">
        <v>365</v>
      </c>
      <c r="C4" s="7" t="n">
        <v>1854</v>
      </c>
    </row>
    <row r="5" spans="1:3">
      <c r="A5" s="4" t="s">
        <v>444</v>
      </c>
    </row>
    <row r="6" spans="1:3">
      <c r="A6" s="3" t="s">
        <v>442</v>
      </c>
    </row>
    <row r="7" spans="1:3">
      <c r="A7" s="4" t="s">
        <v>445</v>
      </c>
      <c r="B7" s="7" t="n">
        <v>-1553</v>
      </c>
      <c r="C7" s="7" t="n">
        <v>-1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6</v>
      </c>
      <c r="B1" s="2" t="s">
        <v>22</v>
      </c>
      <c r="D1" s="2" t="s">
        <v>1</v>
      </c>
    </row>
    <row r="2" spans="1:5">
      <c r="B2" s="2" t="s">
        <v>23</v>
      </c>
      <c r="C2" s="2" t="s">
        <v>24</v>
      </c>
      <c r="D2" s="2" t="s">
        <v>23</v>
      </c>
      <c r="E2" s="2" t="s">
        <v>24</v>
      </c>
    </row>
    <row r="3" spans="1:5">
      <c r="A3" s="3" t="s">
        <v>175</v>
      </c>
    </row>
    <row r="4" spans="1:5">
      <c r="A4" s="4" t="s">
        <v>38</v>
      </c>
      <c r="B4" s="7" t="n">
        <v>8695</v>
      </c>
      <c r="C4" s="7" t="n">
        <v>8484</v>
      </c>
      <c r="D4" s="7" t="n">
        <v>15833</v>
      </c>
      <c r="E4" s="7" t="n">
        <v>16502</v>
      </c>
    </row>
    <row r="5" spans="1:5">
      <c r="A5" s="4" t="s">
        <v>447</v>
      </c>
      <c r="D5" s="4" t="s">
        <v>448</v>
      </c>
      <c r="E5" s="4" t="s">
        <v>449</v>
      </c>
    </row>
    <row r="6" spans="1:5">
      <c r="A6" s="4" t="s">
        <v>450</v>
      </c>
      <c r="D6" s="4" t="s">
        <v>4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3</v>
      </c>
      <c r="C2" s="2" t="s">
        <v>453</v>
      </c>
      <c r="D2" s="2" t="s">
        <v>59</v>
      </c>
    </row>
    <row r="3" spans="1:4">
      <c r="A3" s="3" t="s">
        <v>454</v>
      </c>
    </row>
    <row r="4" spans="1:4">
      <c r="A4" s="4" t="s">
        <v>455</v>
      </c>
      <c r="B4" s="11" t="n">
        <v>6.8</v>
      </c>
      <c r="D4" s="11" t="n">
        <v>7.2</v>
      </c>
    </row>
    <row r="5" spans="1:4">
      <c r="A5" s="4" t="s">
        <v>456</v>
      </c>
    </row>
    <row r="6" spans="1:4">
      <c r="A6" s="3" t="s">
        <v>454</v>
      </c>
    </row>
    <row r="7" spans="1:4">
      <c r="A7" s="4" t="s">
        <v>457</v>
      </c>
      <c r="B7" s="11" t="n">
        <v>3.9</v>
      </c>
      <c r="C7" s="11" t="n">
        <v>4.6</v>
      </c>
      <c r="D7" s="11" t="n">
        <v>8.699999999999999</v>
      </c>
    </row>
    <row r="8" spans="1:4">
      <c r="A8" s="4" t="s">
        <v>458</v>
      </c>
      <c r="B8" s="4" t="s">
        <v>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2</v>
      </c>
      <c r="D1" s="2" t="s">
        <v>1</v>
      </c>
    </row>
    <row r="2" spans="1:5">
      <c r="B2" s="2" t="s">
        <v>23</v>
      </c>
      <c r="C2" s="2" t="s">
        <v>24</v>
      </c>
      <c r="D2" s="2" t="s">
        <v>23</v>
      </c>
      <c r="E2" s="2" t="s">
        <v>24</v>
      </c>
    </row>
    <row r="3" spans="1:5">
      <c r="A3" s="3" t="s">
        <v>460</v>
      </c>
    </row>
    <row r="4" spans="1:5">
      <c r="A4" s="4" t="s">
        <v>461</v>
      </c>
      <c r="D4" s="7" t="n">
        <v>422</v>
      </c>
      <c r="E4" s="7" t="n">
        <v>472</v>
      </c>
    </row>
    <row r="5" spans="1:5">
      <c r="A5" s="4" t="s">
        <v>462</v>
      </c>
      <c r="D5" s="5" t="n">
        <v>422</v>
      </c>
      <c r="E5" s="5" t="n">
        <v>472</v>
      </c>
    </row>
    <row r="6" spans="1:5">
      <c r="A6" s="4" t="s">
        <v>463</v>
      </c>
    </row>
    <row r="7" spans="1:5">
      <c r="A7" s="3" t="s">
        <v>460</v>
      </c>
    </row>
    <row r="8" spans="1:5">
      <c r="A8" s="4" t="s">
        <v>464</v>
      </c>
      <c r="B8" s="7" t="n">
        <v>4</v>
      </c>
      <c r="C8" s="7" t="n">
        <v>4</v>
      </c>
      <c r="D8" s="5" t="n">
        <v>9</v>
      </c>
      <c r="E8" s="5" t="n">
        <v>9</v>
      </c>
    </row>
    <row r="9" spans="1:5">
      <c r="A9" s="4" t="s">
        <v>461</v>
      </c>
      <c r="B9" s="5" t="n">
        <v>3666</v>
      </c>
      <c r="C9" s="5" t="n">
        <v>3937</v>
      </c>
      <c r="D9" s="5" t="n">
        <v>7331</v>
      </c>
      <c r="E9" s="5" t="n">
        <v>7875</v>
      </c>
    </row>
    <row r="10" spans="1:5">
      <c r="A10" s="4" t="s">
        <v>465</v>
      </c>
      <c r="B10" s="5" t="n">
        <v>-4740</v>
      </c>
      <c r="C10" s="5" t="n">
        <v>-4935</v>
      </c>
      <c r="D10" s="5" t="n">
        <v>-9479</v>
      </c>
      <c r="E10" s="5" t="n">
        <v>-9870</v>
      </c>
    </row>
    <row r="11" spans="1:5">
      <c r="A11" s="4" t="s">
        <v>466</v>
      </c>
      <c r="B11" s="5" t="n">
        <v>2</v>
      </c>
      <c r="C11" s="5" t="n">
        <v>3</v>
      </c>
      <c r="D11" s="5" t="n">
        <v>3</v>
      </c>
      <c r="E11" s="5" t="n">
        <v>6</v>
      </c>
    </row>
    <row r="12" spans="1:5">
      <c r="A12" s="4" t="s">
        <v>462</v>
      </c>
      <c r="B12" s="5" t="n">
        <v>-1068</v>
      </c>
      <c r="C12" s="5" t="n">
        <v>-991</v>
      </c>
      <c r="D12" s="5" t="n">
        <v>-2136</v>
      </c>
      <c r="E12" s="5" t="n">
        <v>-1980</v>
      </c>
    </row>
    <row r="13" spans="1:5">
      <c r="A13" s="4" t="s">
        <v>467</v>
      </c>
    </row>
    <row r="14" spans="1:5">
      <c r="A14" s="3" t="s">
        <v>460</v>
      </c>
    </row>
    <row r="15" spans="1:5">
      <c r="A15" s="4" t="s">
        <v>464</v>
      </c>
      <c r="B15" s="5" t="n">
        <v>423</v>
      </c>
      <c r="C15" s="5" t="n">
        <v>371</v>
      </c>
      <c r="D15" s="5" t="n">
        <v>827</v>
      </c>
      <c r="E15" s="5" t="n">
        <v>734</v>
      </c>
    </row>
    <row r="16" spans="1:5">
      <c r="A16" s="4" t="s">
        <v>461</v>
      </c>
      <c r="B16" s="5" t="n">
        <v>606</v>
      </c>
      <c r="C16" s="5" t="n">
        <v>954</v>
      </c>
      <c r="D16" s="5" t="n">
        <v>1179</v>
      </c>
      <c r="E16" s="5" t="n">
        <v>1893</v>
      </c>
    </row>
    <row r="17" spans="1:5">
      <c r="A17" s="4" t="s">
        <v>465</v>
      </c>
      <c r="B17" s="5" t="n">
        <v>-222</v>
      </c>
      <c r="C17" s="5" t="n">
        <v>-525</v>
      </c>
      <c r="D17" s="5" t="n">
        <v>-432</v>
      </c>
      <c r="E17" s="5" t="n">
        <v>-1045</v>
      </c>
    </row>
    <row r="18" spans="1:5">
      <c r="A18" s="4" t="s">
        <v>466</v>
      </c>
      <c r="B18" s="5" t="n">
        <v>11</v>
      </c>
      <c r="C18" s="5" t="n">
        <v>11</v>
      </c>
      <c r="D18" s="5" t="n">
        <v>21</v>
      </c>
      <c r="E18" s="5" t="n">
        <v>22</v>
      </c>
    </row>
    <row r="19" spans="1:5">
      <c r="A19" s="4" t="s">
        <v>462</v>
      </c>
      <c r="B19" s="5" t="n">
        <v>818</v>
      </c>
      <c r="C19" s="5" t="n">
        <v>811</v>
      </c>
      <c r="D19" s="7" t="n">
        <v>1595</v>
      </c>
      <c r="E19" s="7" t="n">
        <v>1604</v>
      </c>
    </row>
    <row r="20" spans="1:5">
      <c r="A20" s="4" t="s">
        <v>468</v>
      </c>
    </row>
    <row r="21" spans="1:5">
      <c r="A21" s="3" t="s">
        <v>460</v>
      </c>
    </row>
    <row r="22" spans="1:5">
      <c r="A22" s="4" t="s">
        <v>461</v>
      </c>
      <c r="B22" s="5" t="n">
        <v>211</v>
      </c>
      <c r="C22" s="5" t="n">
        <v>236</v>
      </c>
    </row>
    <row r="23" spans="1:5">
      <c r="A23" s="4" t="s">
        <v>462</v>
      </c>
      <c r="B23" s="7" t="n">
        <v>211</v>
      </c>
      <c r="C23" s="7" t="n">
        <v>2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3</v>
      </c>
      <c r="C2" s="2" t="s">
        <v>24</v>
      </c>
    </row>
    <row r="3" spans="1:3">
      <c r="A3" s="3" t="s">
        <v>470</v>
      </c>
    </row>
    <row r="4" spans="1:3">
      <c r="A4" s="4" t="s">
        <v>471</v>
      </c>
      <c r="B4" s="5" t="n">
        <v>4400000</v>
      </c>
    </row>
    <row r="5" spans="1:3">
      <c r="A5" s="4" t="s">
        <v>472</v>
      </c>
      <c r="B5" s="11" t="n">
        <v>5.4</v>
      </c>
      <c r="C5" s="11" t="n">
        <v>2.2</v>
      </c>
    </row>
    <row r="6" spans="1:3">
      <c r="A6" s="4" t="s">
        <v>473</v>
      </c>
      <c r="B6" s="7" t="n">
        <v>10</v>
      </c>
    </row>
    <row r="7" spans="1:3">
      <c r="A7" s="4" t="s">
        <v>474</v>
      </c>
    </row>
    <row r="8" spans="1:3">
      <c r="A8" s="3" t="s">
        <v>470</v>
      </c>
    </row>
    <row r="9" spans="1:3">
      <c r="A9" s="4" t="s">
        <v>475</v>
      </c>
      <c r="B9" s="5" t="n">
        <v>200000</v>
      </c>
    </row>
    <row r="10" spans="1:3">
      <c r="A10" s="4" t="s">
        <v>476</v>
      </c>
      <c r="B10" s="8" t="n">
        <v>7.26</v>
      </c>
    </row>
    <row r="11" spans="1:3">
      <c r="A11" s="4" t="s">
        <v>477</v>
      </c>
    </row>
    <row r="12" spans="1:3">
      <c r="A12" s="3" t="s">
        <v>470</v>
      </c>
    </row>
    <row r="13" spans="1:3">
      <c r="A13" s="4" t="s">
        <v>475</v>
      </c>
      <c r="B13" s="5" t="n">
        <v>200000</v>
      </c>
    </row>
    <row r="14" spans="1:3">
      <c r="A14" s="4" t="s">
        <v>476</v>
      </c>
      <c r="B14" s="8" t="n">
        <v>14.89</v>
      </c>
    </row>
    <row r="15" spans="1:3">
      <c r="A15" s="4" t="s">
        <v>478</v>
      </c>
    </row>
    <row r="16" spans="1:3">
      <c r="A16" s="3" t="s">
        <v>470</v>
      </c>
    </row>
    <row r="17" spans="1:3">
      <c r="A17" s="4" t="s">
        <v>475</v>
      </c>
      <c r="B17" s="5" t="n">
        <v>200000</v>
      </c>
    </row>
    <row r="18" spans="1:3">
      <c r="A18" s="4" t="s">
        <v>479</v>
      </c>
      <c r="B18" s="4" t="s">
        <v>480</v>
      </c>
    </row>
    <row r="19" spans="1:3">
      <c r="A19" s="4" t="s">
        <v>481</v>
      </c>
      <c r="B19" s="8" t="n">
        <v>14.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35"/>
    <col customWidth="1" max="3" min="3" width="22"/>
    <col customWidth="1" max="4" min="4" width="25"/>
    <col customWidth="1" max="5" min="5" width="27"/>
    <col customWidth="1" max="6" min="6" width="48"/>
    <col customWidth="1" max="7" min="7" width="35"/>
    <col customWidth="1" max="8" min="8" width="11"/>
  </cols>
  <sheetData>
    <row r="1" spans="1:8">
      <c r="A1" s="1" t="s">
        <v>101</v>
      </c>
      <c r="B1" s="2" t="s">
        <v>102</v>
      </c>
      <c r="C1" s="2" t="s">
        <v>103</v>
      </c>
      <c r="D1" s="2" t="s">
        <v>104</v>
      </c>
      <c r="E1" s="2" t="s">
        <v>105</v>
      </c>
      <c r="F1" s="2" t="s">
        <v>106</v>
      </c>
      <c r="G1" s="2" t="s">
        <v>107</v>
      </c>
      <c r="H1" s="2" t="s">
        <v>47</v>
      </c>
    </row>
    <row r="2" spans="1:8">
      <c r="A2" s="4" t="s">
        <v>108</v>
      </c>
      <c r="B2" s="7" t="n">
        <v>-166020</v>
      </c>
      <c r="C2" s="7" t="n">
        <v>93436</v>
      </c>
      <c r="D2" s="7" t="n">
        <v>314854</v>
      </c>
      <c r="E2" s="7" t="n">
        <v>135507</v>
      </c>
      <c r="F2" s="7" t="n">
        <v>-61318</v>
      </c>
      <c r="G2" s="7" t="n">
        <v>7822</v>
      </c>
      <c r="H2" s="7" t="n">
        <v>324281</v>
      </c>
    </row>
    <row r="3" spans="1:8">
      <c r="A3" s="4" t="s">
        <v>109</v>
      </c>
      <c r="B3" s="5" t="n">
        <v>9431000</v>
      </c>
    </row>
    <row r="4" spans="1:8">
      <c r="A4" s="4" t="s">
        <v>41</v>
      </c>
      <c r="E4" s="5" t="n">
        <v>9003</v>
      </c>
      <c r="G4" s="5" t="n">
        <v>379</v>
      </c>
      <c r="H4" s="5" t="n">
        <v>9382</v>
      </c>
    </row>
    <row r="5" spans="1:8">
      <c r="A5" s="4" t="s">
        <v>110</v>
      </c>
      <c r="F5" s="5" t="n">
        <v>-4532</v>
      </c>
      <c r="G5" s="5" t="n">
        <v>-120</v>
      </c>
      <c r="H5" s="5" t="n">
        <v>-4652</v>
      </c>
    </row>
    <row r="6" spans="1:8">
      <c r="A6" s="4" t="s">
        <v>111</v>
      </c>
      <c r="B6" s="7" t="n">
        <v>-11429</v>
      </c>
      <c r="H6" s="7" t="n">
        <v>-11429</v>
      </c>
    </row>
    <row r="7" spans="1:8">
      <c r="A7" s="4" t="s">
        <v>112</v>
      </c>
      <c r="B7" s="5" t="n">
        <v>1175000</v>
      </c>
      <c r="H7" s="5" t="n">
        <v>1175437</v>
      </c>
    </row>
    <row r="8" spans="1:8">
      <c r="A8" s="4" t="s">
        <v>113</v>
      </c>
      <c r="B8" s="7" t="n">
        <v>11120</v>
      </c>
      <c r="D8" s="5" t="n">
        <v>-7795</v>
      </c>
      <c r="H8" s="7" t="n">
        <v>3325</v>
      </c>
    </row>
    <row r="9" spans="1:8">
      <c r="A9" s="4" t="s">
        <v>114</v>
      </c>
      <c r="B9" s="5" t="n">
        <v>-399000</v>
      </c>
    </row>
    <row r="10" spans="1:8">
      <c r="A10" s="4" t="s">
        <v>115</v>
      </c>
      <c r="B10" s="7" t="n">
        <v>-166329</v>
      </c>
      <c r="C10" s="5" t="n">
        <v>93436</v>
      </c>
      <c r="D10" s="5" t="n">
        <v>307059</v>
      </c>
      <c r="E10" s="5" t="n">
        <v>144510</v>
      </c>
      <c r="F10" s="5" t="n">
        <v>-65850</v>
      </c>
      <c r="G10" s="5" t="n">
        <v>8081</v>
      </c>
      <c r="H10" s="5" t="n">
        <v>320907</v>
      </c>
    </row>
    <row r="11" spans="1:8">
      <c r="A11" s="4" t="s">
        <v>116</v>
      </c>
      <c r="B11" s="5" t="n">
        <v>10207000</v>
      </c>
    </row>
    <row r="12" spans="1:8">
      <c r="A12" s="4" t="s">
        <v>117</v>
      </c>
      <c r="B12" s="7" t="n">
        <v>-160936</v>
      </c>
      <c r="C12" s="5" t="n">
        <v>93436</v>
      </c>
      <c r="D12" s="5" t="n">
        <v>306566</v>
      </c>
      <c r="E12" s="5" t="n">
        <v>114690</v>
      </c>
      <c r="F12" s="5" t="n">
        <v>-106643</v>
      </c>
      <c r="G12" s="5" t="n">
        <v>7919</v>
      </c>
      <c r="H12" s="5" t="n">
        <v>255032</v>
      </c>
    </row>
    <row r="13" spans="1:8">
      <c r="A13" s="4" t="s">
        <v>118</v>
      </c>
      <c r="B13" s="5" t="n">
        <v>9996000</v>
      </c>
    </row>
    <row r="14" spans="1:8">
      <c r="A14" s="4" t="s">
        <v>41</v>
      </c>
      <c r="E14" s="5" t="n">
        <v>42923</v>
      </c>
      <c r="G14" s="5" t="n">
        <v>427</v>
      </c>
      <c r="H14" s="5" t="n">
        <v>43350</v>
      </c>
    </row>
    <row r="15" spans="1:8">
      <c r="A15" s="4" t="s">
        <v>110</v>
      </c>
      <c r="F15" s="5" t="n">
        <v>20973</v>
      </c>
      <c r="G15" s="5" t="n">
        <v>116</v>
      </c>
      <c r="H15" s="5" t="n">
        <v>21089</v>
      </c>
    </row>
    <row r="16" spans="1:8">
      <c r="A16" s="4" t="s">
        <v>113</v>
      </c>
      <c r="B16" s="7" t="n">
        <v>6656</v>
      </c>
      <c r="D16" s="5" t="n">
        <v>-2761</v>
      </c>
      <c r="H16" s="5" t="n">
        <v>3895</v>
      </c>
    </row>
    <row r="17" spans="1:8">
      <c r="A17" s="4" t="s">
        <v>114</v>
      </c>
      <c r="B17" s="5" t="n">
        <v>-255000</v>
      </c>
    </row>
    <row r="18" spans="1:8">
      <c r="A18" s="4" t="s">
        <v>119</v>
      </c>
      <c r="G18" s="5" t="n">
        <v>-474</v>
      </c>
      <c r="H18" s="5" t="n">
        <v>-474</v>
      </c>
    </row>
    <row r="19" spans="1:8">
      <c r="A19" s="4" t="s">
        <v>120</v>
      </c>
      <c r="B19" s="7" t="n">
        <v>-154280</v>
      </c>
      <c r="C19" s="7" t="n">
        <v>93436</v>
      </c>
      <c r="D19" s="7" t="n">
        <v>303805</v>
      </c>
      <c r="E19" s="7" t="n">
        <v>157613</v>
      </c>
      <c r="F19" s="7" t="n">
        <v>-85670</v>
      </c>
      <c r="G19" s="7" t="n">
        <v>7988</v>
      </c>
      <c r="H19" s="7" t="n">
        <v>322892</v>
      </c>
    </row>
    <row r="20" spans="1:8">
      <c r="A20" s="4" t="s">
        <v>121</v>
      </c>
      <c r="B20" s="5" t="n">
        <v>97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82</v>
      </c>
      <c r="B1" s="2" t="s">
        <v>1</v>
      </c>
    </row>
    <row r="2" spans="1:2">
      <c r="B2" s="2" t="s">
        <v>483</v>
      </c>
    </row>
    <row r="3" spans="1:2">
      <c r="A3" s="3" t="s">
        <v>470</v>
      </c>
    </row>
    <row r="4" spans="1:2">
      <c r="A4" s="4" t="s">
        <v>484</v>
      </c>
      <c r="B4" s="8" t="n">
        <v>7.26</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5"/>
    <col customWidth="1" max="5" min="5" width="14"/>
  </cols>
  <sheetData>
    <row r="1" spans="1:5">
      <c r="A1" s="1" t="s">
        <v>491</v>
      </c>
      <c r="B1" s="2" t="s">
        <v>22</v>
      </c>
      <c r="D1" s="2" t="s">
        <v>1</v>
      </c>
    </row>
    <row r="2" spans="1:5">
      <c r="B2" s="2" t="s">
        <v>23</v>
      </c>
      <c r="C2" s="2" t="s">
        <v>24</v>
      </c>
      <c r="D2" s="2" t="s">
        <v>23</v>
      </c>
      <c r="E2" s="2" t="s">
        <v>24</v>
      </c>
    </row>
    <row r="3" spans="1:5">
      <c r="A3" s="3" t="s">
        <v>187</v>
      </c>
    </row>
    <row r="4" spans="1:5">
      <c r="A4" s="4" t="s">
        <v>30</v>
      </c>
      <c r="B4" s="7" t="n">
        <v>3224</v>
      </c>
      <c r="C4" s="7" t="n">
        <v>787</v>
      </c>
      <c r="D4" s="7" t="n">
        <v>6242</v>
      </c>
      <c r="E4" s="7" t="n">
        <v>1668</v>
      </c>
    </row>
    <row r="5" spans="1:5">
      <c r="A5" s="4" t="s">
        <v>492</v>
      </c>
      <c r="B5" s="7" t="n">
        <v>1500</v>
      </c>
      <c r="D5" s="7" t="n">
        <v>1500</v>
      </c>
    </row>
    <row r="6" spans="1:5">
      <c r="A6" s="4" t="s">
        <v>493</v>
      </c>
      <c r="D6" s="4" t="s">
        <v>4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272</v>
      </c>
    </row>
    <row r="3" spans="1:2">
      <c r="A3" s="3" t="s">
        <v>496</v>
      </c>
    </row>
    <row r="4" spans="1:2">
      <c r="A4" s="4" t="s">
        <v>497</v>
      </c>
      <c r="B4" s="7" t="n">
        <v>1728</v>
      </c>
    </row>
    <row r="5" spans="1:2">
      <c r="A5" s="4" t="s">
        <v>498</v>
      </c>
      <c r="B5" s="5" t="n">
        <v>4743</v>
      </c>
    </row>
    <row r="6" spans="1:2">
      <c r="A6" s="4" t="s">
        <v>499</v>
      </c>
      <c r="B6" s="5" t="n">
        <v>-2367</v>
      </c>
    </row>
    <row r="7" spans="1:2">
      <c r="A7" s="4" t="s">
        <v>500</v>
      </c>
      <c r="B7" s="5" t="n">
        <v>-2450</v>
      </c>
    </row>
    <row r="8" spans="1:2">
      <c r="A8" s="4" t="s">
        <v>501</v>
      </c>
      <c r="B8" s="5" t="n">
        <v>1654</v>
      </c>
    </row>
    <row r="9" spans="1:2">
      <c r="A9" s="4" t="s">
        <v>502</v>
      </c>
    </row>
    <row r="10" spans="1:2">
      <c r="A10" s="3" t="s">
        <v>496</v>
      </c>
    </row>
    <row r="11" spans="1:2">
      <c r="A11" s="4" t="s">
        <v>497</v>
      </c>
      <c r="B11" s="5" t="n">
        <v>239</v>
      </c>
    </row>
    <row r="12" spans="1:2">
      <c r="A12" s="4" t="s">
        <v>498</v>
      </c>
      <c r="B12" s="5" t="n">
        <v>1795</v>
      </c>
    </row>
    <row r="13" spans="1:2">
      <c r="A13" s="4" t="s">
        <v>499</v>
      </c>
      <c r="B13" s="5" t="n">
        <v>-1715</v>
      </c>
    </row>
    <row r="14" spans="1:2">
      <c r="A14" s="4" t="s">
        <v>500</v>
      </c>
      <c r="B14" s="5" t="n">
        <v>51</v>
      </c>
    </row>
    <row r="15" spans="1:2">
      <c r="A15" s="4" t="s">
        <v>501</v>
      </c>
      <c r="B15" s="5" t="n">
        <v>370</v>
      </c>
    </row>
    <row r="16" spans="1:2">
      <c r="A16" s="4" t="s">
        <v>503</v>
      </c>
    </row>
    <row r="17" spans="1:2">
      <c r="A17" s="3" t="s">
        <v>496</v>
      </c>
    </row>
    <row r="18" spans="1:2">
      <c r="A18" s="4" t="s">
        <v>497</v>
      </c>
      <c r="B18" s="5" t="n">
        <v>1489</v>
      </c>
    </row>
    <row r="19" spans="1:2">
      <c r="A19" s="4" t="s">
        <v>498</v>
      </c>
      <c r="B19" s="5" t="n">
        <v>1772</v>
      </c>
    </row>
    <row r="20" spans="1:2">
      <c r="A20" s="4" t="s">
        <v>499</v>
      </c>
      <c r="B20" s="5" t="n">
        <v>-652</v>
      </c>
    </row>
    <row r="21" spans="1:2">
      <c r="A21" s="4" t="s">
        <v>500</v>
      </c>
      <c r="B21" s="5" t="n">
        <v>-1325</v>
      </c>
    </row>
    <row r="22" spans="1:2">
      <c r="A22" s="4" t="s">
        <v>501</v>
      </c>
      <c r="B22" s="5" t="n">
        <v>1284</v>
      </c>
    </row>
    <row r="23" spans="1:2">
      <c r="A23" s="4" t="s">
        <v>504</v>
      </c>
    </row>
    <row r="24" spans="1:2">
      <c r="A24" s="3" t="s">
        <v>496</v>
      </c>
    </row>
    <row r="25" spans="1:2">
      <c r="A25" s="4" t="s">
        <v>498</v>
      </c>
      <c r="B25" s="5" t="n">
        <v>1176</v>
      </c>
    </row>
    <row r="26" spans="1:2">
      <c r="A26" s="4" t="s">
        <v>500</v>
      </c>
      <c r="B26" s="7" t="n">
        <v>-11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5</v>
      </c>
      <c r="B1" s="2" t="s">
        <v>22</v>
      </c>
      <c r="D1" s="2" t="s">
        <v>1</v>
      </c>
    </row>
    <row r="2" spans="1:5">
      <c r="B2" s="2" t="s">
        <v>23</v>
      </c>
      <c r="C2" s="2" t="s">
        <v>24</v>
      </c>
      <c r="D2" s="2" t="s">
        <v>23</v>
      </c>
      <c r="E2" s="2" t="s">
        <v>24</v>
      </c>
    </row>
    <row r="3" spans="1:5">
      <c r="A3" s="3" t="s">
        <v>190</v>
      </c>
    </row>
    <row r="4" spans="1:5">
      <c r="A4" s="4" t="s">
        <v>506</v>
      </c>
      <c r="B4" s="12" t="n">
        <v>1.8</v>
      </c>
      <c r="C4" s="12" t="n">
        <v>2.5</v>
      </c>
      <c r="D4" s="12" t="n">
        <v>1.9</v>
      </c>
      <c r="E4" s="12" t="n">
        <v>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2</v>
      </c>
      <c r="D1" s="2" t="s">
        <v>1</v>
      </c>
    </row>
    <row r="2" spans="1:5">
      <c r="B2" s="2" t="s">
        <v>23</v>
      </c>
      <c r="C2" s="2" t="s">
        <v>24</v>
      </c>
      <c r="D2" s="2" t="s">
        <v>23</v>
      </c>
      <c r="E2" s="2" t="s">
        <v>24</v>
      </c>
    </row>
    <row r="3" spans="1:5">
      <c r="A3" s="3" t="s">
        <v>508</v>
      </c>
    </row>
    <row r="4" spans="1:5">
      <c r="A4" s="4" t="s">
        <v>43</v>
      </c>
      <c r="B4" s="7" t="n">
        <v>21025</v>
      </c>
      <c r="C4" s="7" t="n">
        <v>18969</v>
      </c>
      <c r="D4" s="7" t="n">
        <v>42923</v>
      </c>
      <c r="E4" s="7" t="n">
        <v>9003</v>
      </c>
    </row>
    <row r="5" spans="1:5">
      <c r="A5" s="4" t="s">
        <v>509</v>
      </c>
      <c r="C5" s="5" t="n">
        <v>5748</v>
      </c>
      <c r="E5" s="5" t="n">
        <v>35242</v>
      </c>
    </row>
    <row r="6" spans="1:5">
      <c r="A6" s="4" t="s">
        <v>47</v>
      </c>
      <c r="B6" s="7" t="n">
        <v>21025</v>
      </c>
      <c r="C6" s="7" t="n">
        <v>24717</v>
      </c>
      <c r="D6" s="7" t="n">
        <v>42923</v>
      </c>
      <c r="E6" s="7" t="n">
        <v>44245</v>
      </c>
    </row>
    <row r="7" spans="1:5">
      <c r="A7" s="4" t="s">
        <v>510</v>
      </c>
      <c r="B7" s="5" t="n">
        <v>83673</v>
      </c>
      <c r="C7" s="5" t="n">
        <v>83209</v>
      </c>
      <c r="D7" s="5" t="n">
        <v>83602</v>
      </c>
      <c r="E7" s="5" t="n">
        <v>83260</v>
      </c>
    </row>
    <row r="8" spans="1:5">
      <c r="A8" s="4" t="s">
        <v>511</v>
      </c>
      <c r="B8" s="8" t="n">
        <v>0.25</v>
      </c>
      <c r="C8" s="8" t="n">
        <v>0.3</v>
      </c>
      <c r="D8" s="8" t="n">
        <v>0.51</v>
      </c>
      <c r="E8" s="8" t="n">
        <v>0.53</v>
      </c>
    </row>
    <row r="9" spans="1:5">
      <c r="A9" s="3" t="s">
        <v>512</v>
      </c>
    </row>
    <row r="10" spans="1:5">
      <c r="A10" s="4" t="s">
        <v>43</v>
      </c>
      <c r="B10" s="7" t="n">
        <v>21025</v>
      </c>
      <c r="C10" s="7" t="n">
        <v>18969</v>
      </c>
      <c r="D10" s="7" t="n">
        <v>42923</v>
      </c>
      <c r="E10" s="7" t="n">
        <v>9003</v>
      </c>
    </row>
    <row r="11" spans="1:5">
      <c r="A11" s="4" t="s">
        <v>509</v>
      </c>
      <c r="C11" s="5" t="n">
        <v>5748</v>
      </c>
      <c r="E11" s="5" t="n">
        <v>35242</v>
      </c>
    </row>
    <row r="12" spans="1:5">
      <c r="A12" s="4" t="s">
        <v>47</v>
      </c>
      <c r="B12" s="7" t="n">
        <v>21025</v>
      </c>
      <c r="C12" s="7" t="n">
        <v>24717</v>
      </c>
      <c r="D12" s="7" t="n">
        <v>42923</v>
      </c>
      <c r="E12" s="7" t="n">
        <v>44245</v>
      </c>
    </row>
    <row r="13" spans="1:5">
      <c r="A13" s="4" t="s">
        <v>510</v>
      </c>
      <c r="B13" s="5" t="n">
        <v>83673</v>
      </c>
      <c r="C13" s="5" t="n">
        <v>83209</v>
      </c>
      <c r="D13" s="5" t="n">
        <v>83602</v>
      </c>
      <c r="E13" s="5" t="n">
        <v>83260</v>
      </c>
    </row>
    <row r="14" spans="1:5">
      <c r="A14" s="4" t="s">
        <v>513</v>
      </c>
      <c r="B14" s="5" t="n">
        <v>677</v>
      </c>
      <c r="C14" s="5" t="n">
        <v>551</v>
      </c>
      <c r="D14" s="5" t="n">
        <v>599</v>
      </c>
      <c r="E14" s="5" t="n">
        <v>462</v>
      </c>
    </row>
    <row r="15" spans="1:5">
      <c r="A15" s="4" t="s">
        <v>514</v>
      </c>
      <c r="C15" s="5" t="n">
        <v>80</v>
      </c>
    </row>
    <row r="16" spans="1:5">
      <c r="A16" s="4" t="s">
        <v>515</v>
      </c>
      <c r="B16" s="5" t="n">
        <v>425</v>
      </c>
      <c r="C16" s="5" t="n">
        <v>473</v>
      </c>
      <c r="D16" s="5" t="n">
        <v>376</v>
      </c>
      <c r="E16" s="5" t="n">
        <v>419</v>
      </c>
    </row>
    <row r="17" spans="1:5">
      <c r="A17" s="4" t="s">
        <v>516</v>
      </c>
      <c r="B17" s="5" t="n">
        <v>502</v>
      </c>
      <c r="C17" s="5" t="n">
        <v>111</v>
      </c>
      <c r="D17" s="5" t="n">
        <v>503</v>
      </c>
      <c r="E17" s="5" t="n">
        <v>58</v>
      </c>
    </row>
    <row r="18" spans="1:5">
      <c r="A18" s="4" t="s">
        <v>517</v>
      </c>
      <c r="B18" s="5" t="n">
        <v>85277</v>
      </c>
      <c r="C18" s="5" t="n">
        <v>84424</v>
      </c>
      <c r="D18" s="5" t="n">
        <v>85080</v>
      </c>
      <c r="E18" s="5" t="n">
        <v>84199</v>
      </c>
    </row>
    <row r="19" spans="1:5">
      <c r="A19" s="4" t="s">
        <v>518</v>
      </c>
      <c r="B19" s="8" t="n">
        <v>0.25</v>
      </c>
      <c r="C19" s="8" t="n">
        <v>0.29</v>
      </c>
      <c r="D19" s="8" t="n">
        <v>0.5</v>
      </c>
      <c r="E19" s="8" t="n">
        <v>0.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9</v>
      </c>
      <c r="B1" s="2" t="s">
        <v>1</v>
      </c>
    </row>
    <row r="2" spans="1:3">
      <c r="B2" s="2" t="s">
        <v>24</v>
      </c>
      <c r="C2" s="2" t="s">
        <v>23</v>
      </c>
    </row>
    <row r="3" spans="1:3">
      <c r="A3" s="3" t="s">
        <v>193</v>
      </c>
    </row>
    <row r="4" spans="1:3">
      <c r="A4" s="4" t="s">
        <v>520</v>
      </c>
      <c r="C4" s="7" t="n">
        <v>100000000</v>
      </c>
    </row>
    <row r="5" spans="1:3">
      <c r="A5" s="4" t="s">
        <v>112</v>
      </c>
      <c r="B5" s="5" t="n">
        <v>1175437</v>
      </c>
    </row>
    <row r="6" spans="1:3">
      <c r="A6" s="4" t="s">
        <v>521</v>
      </c>
      <c r="B6" s="8" t="n">
        <v>9.720000000000001</v>
      </c>
    </row>
    <row r="7" spans="1:3">
      <c r="A7" s="4" t="s">
        <v>111</v>
      </c>
      <c r="B7" s="7" t="n">
        <v>11429000</v>
      </c>
    </row>
    <row r="8" spans="1:3">
      <c r="A8" s="4" t="s">
        <v>522</v>
      </c>
      <c r="C8" s="7" t="n">
        <v>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2</v>
      </c>
      <c r="D1" s="2" t="s">
        <v>1</v>
      </c>
    </row>
    <row r="2" spans="1:5">
      <c r="B2" s="2" t="s">
        <v>23</v>
      </c>
      <c r="C2" s="2" t="s">
        <v>24</v>
      </c>
      <c r="D2" s="2" t="s">
        <v>23</v>
      </c>
      <c r="E2" s="2" t="s">
        <v>24</v>
      </c>
    </row>
    <row r="3" spans="1:5">
      <c r="A3" s="3" t="s">
        <v>524</v>
      </c>
    </row>
    <row r="4" spans="1:5">
      <c r="A4" s="4" t="s">
        <v>525</v>
      </c>
      <c r="D4" s="7" t="n">
        <v>247113</v>
      </c>
    </row>
    <row r="5" spans="1:5">
      <c r="A5" s="4" t="s">
        <v>526</v>
      </c>
      <c r="B5" s="7" t="n">
        <v>314904</v>
      </c>
      <c r="D5" s="5" t="n">
        <v>314904</v>
      </c>
    </row>
    <row r="6" spans="1:5">
      <c r="A6" s="4" t="s">
        <v>106</v>
      </c>
    </row>
    <row r="7" spans="1:5">
      <c r="A7" s="3" t="s">
        <v>524</v>
      </c>
    </row>
    <row r="8" spans="1:5">
      <c r="A8" s="4" t="s">
        <v>525</v>
      </c>
      <c r="B8" s="5" t="n">
        <v>-99476</v>
      </c>
      <c r="C8" s="7" t="n">
        <v>-62760</v>
      </c>
      <c r="D8" s="5" t="n">
        <v>-106643</v>
      </c>
      <c r="E8" s="7" t="n">
        <v>-61318</v>
      </c>
    </row>
    <row r="9" spans="1:5">
      <c r="A9" s="4" t="s">
        <v>527</v>
      </c>
      <c r="B9" s="5" t="n">
        <v>13790</v>
      </c>
      <c r="C9" s="5" t="n">
        <v>-3117</v>
      </c>
      <c r="D9" s="5" t="n">
        <v>20961</v>
      </c>
      <c r="E9" s="5" t="n">
        <v>-4827</v>
      </c>
    </row>
    <row r="10" spans="1:5">
      <c r="A10" s="4" t="s">
        <v>528</v>
      </c>
      <c r="B10" s="5" t="n">
        <v>16</v>
      </c>
      <c r="C10" s="5" t="n">
        <v>27</v>
      </c>
      <c r="D10" s="5" t="n">
        <v>12</v>
      </c>
      <c r="E10" s="5" t="n">
        <v>295</v>
      </c>
    </row>
    <row r="11" spans="1:5">
      <c r="A11" s="4" t="s">
        <v>529</v>
      </c>
      <c r="B11" s="5" t="n">
        <v>13806</v>
      </c>
      <c r="C11" s="5" t="n">
        <v>-3090</v>
      </c>
      <c r="D11" s="5" t="n">
        <v>20973</v>
      </c>
      <c r="E11" s="5" t="n">
        <v>-4532</v>
      </c>
    </row>
    <row r="12" spans="1:5">
      <c r="A12" s="4" t="s">
        <v>526</v>
      </c>
      <c r="B12" s="5" t="n">
        <v>-85670</v>
      </c>
      <c r="C12" s="5" t="n">
        <v>-65850</v>
      </c>
      <c r="D12" s="5" t="n">
        <v>-85670</v>
      </c>
      <c r="E12" s="5" t="n">
        <v>-65850</v>
      </c>
    </row>
    <row r="13" spans="1:5">
      <c r="A13" s="4" t="s">
        <v>530</v>
      </c>
    </row>
    <row r="14" spans="1:5">
      <c r="A14" s="3" t="s">
        <v>524</v>
      </c>
    </row>
    <row r="15" spans="1:5">
      <c r="A15" s="4" t="s">
        <v>525</v>
      </c>
      <c r="B15" s="5" t="n">
        <v>1137</v>
      </c>
      <c r="C15" s="5" t="n">
        <v>1079</v>
      </c>
      <c r="D15" s="5" t="n">
        <v>1141</v>
      </c>
      <c r="E15" s="5" t="n">
        <v>811</v>
      </c>
    </row>
    <row r="16" spans="1:5">
      <c r="A16" s="4" t="s">
        <v>528</v>
      </c>
      <c r="B16" s="5" t="n">
        <v>16</v>
      </c>
      <c r="C16" s="5" t="n">
        <v>27</v>
      </c>
      <c r="D16" s="5" t="n">
        <v>12</v>
      </c>
      <c r="E16" s="5" t="n">
        <v>295</v>
      </c>
    </row>
    <row r="17" spans="1:5">
      <c r="A17" s="4" t="s">
        <v>529</v>
      </c>
      <c r="B17" s="5" t="n">
        <v>16</v>
      </c>
      <c r="C17" s="5" t="n">
        <v>27</v>
      </c>
      <c r="D17" s="5" t="n">
        <v>12</v>
      </c>
      <c r="E17" s="5" t="n">
        <v>295</v>
      </c>
    </row>
    <row r="18" spans="1:5">
      <c r="A18" s="4" t="s">
        <v>526</v>
      </c>
      <c r="B18" s="5" t="n">
        <v>1153</v>
      </c>
      <c r="C18" s="5" t="n">
        <v>1106</v>
      </c>
      <c r="D18" s="5" t="n">
        <v>1153</v>
      </c>
      <c r="E18" s="5" t="n">
        <v>1106</v>
      </c>
    </row>
    <row r="19" spans="1:5">
      <c r="A19" s="4" t="s">
        <v>531</v>
      </c>
    </row>
    <row r="20" spans="1:5">
      <c r="A20" s="3" t="s">
        <v>524</v>
      </c>
    </row>
    <row r="21" spans="1:5">
      <c r="A21" s="4" t="s">
        <v>525</v>
      </c>
      <c r="B21" s="5" t="n">
        <v>-100543</v>
      </c>
      <c r="C21" s="5" t="n">
        <v>-63769</v>
      </c>
      <c r="D21" s="5" t="n">
        <v>-107714</v>
      </c>
      <c r="E21" s="5" t="n">
        <v>-62059</v>
      </c>
    </row>
    <row r="22" spans="1:5">
      <c r="A22" s="4" t="s">
        <v>527</v>
      </c>
      <c r="B22" s="5" t="n">
        <v>13790</v>
      </c>
      <c r="C22" s="5" t="n">
        <v>-3117</v>
      </c>
      <c r="D22" s="5" t="n">
        <v>20961</v>
      </c>
      <c r="E22" s="5" t="n">
        <v>-4827</v>
      </c>
    </row>
    <row r="23" spans="1:5">
      <c r="A23" s="4" t="s">
        <v>529</v>
      </c>
      <c r="B23" s="5" t="n">
        <v>13790</v>
      </c>
      <c r="C23" s="5" t="n">
        <v>-3117</v>
      </c>
      <c r="D23" s="5" t="n">
        <v>20961</v>
      </c>
      <c r="E23" s="5" t="n">
        <v>-4827</v>
      </c>
    </row>
    <row r="24" spans="1:5">
      <c r="A24" s="4" t="s">
        <v>526</v>
      </c>
      <c r="B24" s="5" t="n">
        <v>-86753</v>
      </c>
      <c r="C24" s="5" t="n">
        <v>-66886</v>
      </c>
      <c r="D24" s="5" t="n">
        <v>-86753</v>
      </c>
      <c r="E24" s="5" t="n">
        <v>-66886</v>
      </c>
    </row>
    <row r="25" spans="1:5">
      <c r="A25" s="4" t="s">
        <v>532</v>
      </c>
    </row>
    <row r="26" spans="1:5">
      <c r="A26" s="3" t="s">
        <v>524</v>
      </c>
    </row>
    <row r="27" spans="1:5">
      <c r="A27" s="4" t="s">
        <v>525</v>
      </c>
      <c r="B27" s="5" t="n">
        <v>-70</v>
      </c>
      <c r="C27" s="5" t="n">
        <v>-70</v>
      </c>
      <c r="D27" s="5" t="n">
        <v>-70</v>
      </c>
      <c r="E27" s="5" t="n">
        <v>-70</v>
      </c>
    </row>
    <row r="28" spans="1:5">
      <c r="A28" s="4" t="s">
        <v>526</v>
      </c>
      <c r="B28" s="7" t="n">
        <v>-70</v>
      </c>
      <c r="C28" s="7" t="n">
        <v>-70</v>
      </c>
      <c r="D28" s="7" t="n">
        <v>-70</v>
      </c>
      <c r="E28" s="7" t="n">
        <v>-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2</v>
      </c>
      <c r="D1" s="2" t="s">
        <v>1</v>
      </c>
    </row>
    <row r="2" spans="1:5">
      <c r="B2" s="2" t="s">
        <v>23</v>
      </c>
      <c r="C2" s="2" t="s">
        <v>24</v>
      </c>
      <c r="D2" s="2" t="s">
        <v>23</v>
      </c>
      <c r="E2" s="2" t="s">
        <v>24</v>
      </c>
    </row>
    <row r="3" spans="1:5">
      <c r="A3" s="4" t="s">
        <v>26</v>
      </c>
      <c r="B3" s="7" t="n">
        <v>348632</v>
      </c>
      <c r="C3" s="7" t="n">
        <v>297977</v>
      </c>
      <c r="D3" s="7" t="n">
        <v>669187</v>
      </c>
      <c r="E3" s="7" t="n">
        <v>575428</v>
      </c>
    </row>
    <row r="4" spans="1:5">
      <c r="A4" s="4" t="s">
        <v>277</v>
      </c>
    </row>
    <row r="5" spans="1:5">
      <c r="A5" s="4" t="s">
        <v>26</v>
      </c>
      <c r="B5" s="5" t="n">
        <v>151746</v>
      </c>
      <c r="C5" s="5" t="n">
        <v>140589</v>
      </c>
      <c r="D5" s="5" t="n">
        <v>278311</v>
      </c>
      <c r="E5" s="5" t="n">
        <v>268713</v>
      </c>
    </row>
    <row r="6" spans="1:5">
      <c r="A6" s="4" t="s">
        <v>278</v>
      </c>
    </row>
    <row r="7" spans="1:5">
      <c r="A7" s="4" t="s">
        <v>26</v>
      </c>
      <c r="B7" s="5" t="n">
        <v>106637</v>
      </c>
      <c r="C7" s="5" t="n">
        <v>95933</v>
      </c>
      <c r="D7" s="5" t="n">
        <v>210155</v>
      </c>
      <c r="E7" s="5" t="n">
        <v>184103</v>
      </c>
    </row>
    <row r="8" spans="1:5">
      <c r="A8" s="4" t="s">
        <v>320</v>
      </c>
    </row>
    <row r="9" spans="1:5">
      <c r="A9" s="4" t="s">
        <v>26</v>
      </c>
      <c r="B9" s="7" t="n">
        <v>90249</v>
      </c>
      <c r="C9" s="7" t="n">
        <v>61455</v>
      </c>
      <c r="D9" s="7" t="n">
        <v>180721</v>
      </c>
      <c r="E9" s="7" t="n">
        <v>1226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2</v>
      </c>
      <c r="D1" s="2" t="s">
        <v>1</v>
      </c>
    </row>
    <row r="2" spans="1:5">
      <c r="B2" s="2" t="s">
        <v>23</v>
      </c>
      <c r="C2" s="2" t="s">
        <v>24</v>
      </c>
      <c r="D2" s="2" t="s">
        <v>23</v>
      </c>
      <c r="E2" s="2" t="s">
        <v>24</v>
      </c>
    </row>
    <row r="3" spans="1:5">
      <c r="A3" s="3" t="s">
        <v>535</v>
      </c>
    </row>
    <row r="4" spans="1:5">
      <c r="A4" s="4" t="s">
        <v>536</v>
      </c>
      <c r="C4" s="7" t="n">
        <v>30</v>
      </c>
      <c r="E4" s="7" t="n">
        <v>20</v>
      </c>
    </row>
    <row r="5" spans="1:5">
      <c r="A5" s="4" t="s">
        <v>536</v>
      </c>
      <c r="B5" s="7" t="n">
        <v>-407</v>
      </c>
      <c r="D5" s="7" t="n">
        <v>-702</v>
      </c>
    </row>
    <row r="6" spans="1:5">
      <c r="A6" s="4" t="s">
        <v>537</v>
      </c>
      <c r="B6" s="5" t="n">
        <v>108342</v>
      </c>
      <c r="C6" s="5" t="n">
        <v>98373</v>
      </c>
      <c r="D6" s="5" t="n">
        <v>207136</v>
      </c>
      <c r="E6" s="5" t="n">
        <v>182602</v>
      </c>
    </row>
    <row r="7" spans="1:5">
      <c r="A7" s="4" t="s">
        <v>29</v>
      </c>
      <c r="B7" s="5" t="n">
        <v>62514</v>
      </c>
      <c r="C7" s="5" t="n">
        <v>57871</v>
      </c>
      <c r="D7" s="5" t="n">
        <v>121472</v>
      </c>
      <c r="E7" s="5" t="n">
        <v>110517</v>
      </c>
    </row>
    <row r="8" spans="1:5">
      <c r="A8" s="4" t="s">
        <v>30</v>
      </c>
      <c r="B8" s="5" t="n">
        <v>3224</v>
      </c>
      <c r="C8" s="5" t="n">
        <v>787</v>
      </c>
      <c r="D8" s="5" t="n">
        <v>6242</v>
      </c>
      <c r="E8" s="5" t="n">
        <v>1668</v>
      </c>
    </row>
    <row r="9" spans="1:5">
      <c r="A9" s="4" t="s">
        <v>538</v>
      </c>
      <c r="B9" s="5" t="n">
        <v>12680</v>
      </c>
      <c r="C9" s="5" t="n">
        <v>6371</v>
      </c>
      <c r="D9" s="5" t="n">
        <v>20239</v>
      </c>
      <c r="E9" s="5" t="n">
        <v>9291</v>
      </c>
    </row>
    <row r="10" spans="1:5">
      <c r="A10" s="4" t="s">
        <v>37</v>
      </c>
      <c r="B10" s="5" t="n">
        <v>29924</v>
      </c>
      <c r="C10" s="5" t="n">
        <v>33344</v>
      </c>
      <c r="D10" s="5" t="n">
        <v>59183</v>
      </c>
      <c r="E10" s="5" t="n">
        <v>61126</v>
      </c>
    </row>
    <row r="11" spans="1:5">
      <c r="A11" s="4" t="s">
        <v>277</v>
      </c>
    </row>
    <row r="12" spans="1:5">
      <c r="A12" s="3" t="s">
        <v>535</v>
      </c>
    </row>
    <row r="13" spans="1:5">
      <c r="A13" s="4" t="s">
        <v>537</v>
      </c>
      <c r="B13" s="5" t="n">
        <v>40246</v>
      </c>
      <c r="C13" s="5" t="n">
        <v>39234</v>
      </c>
      <c r="D13" s="5" t="n">
        <v>73735</v>
      </c>
      <c r="E13" s="5" t="n">
        <v>71349</v>
      </c>
    </row>
    <row r="14" spans="1:5">
      <c r="A14" s="4" t="s">
        <v>278</v>
      </c>
    </row>
    <row r="15" spans="1:5">
      <c r="A15" s="3" t="s">
        <v>535</v>
      </c>
    </row>
    <row r="16" spans="1:5">
      <c r="A16" s="4" t="s">
        <v>537</v>
      </c>
      <c r="B16" s="5" t="n">
        <v>40087</v>
      </c>
      <c r="C16" s="5" t="n">
        <v>36705</v>
      </c>
      <c r="D16" s="5" t="n">
        <v>77505</v>
      </c>
      <c r="E16" s="5" t="n">
        <v>68543</v>
      </c>
    </row>
    <row r="17" spans="1:5">
      <c r="A17" s="4" t="s">
        <v>320</v>
      </c>
    </row>
    <row r="18" spans="1:5">
      <c r="A18" s="3" t="s">
        <v>535</v>
      </c>
    </row>
    <row r="19" spans="1:5">
      <c r="A19" s="4" t="s">
        <v>537</v>
      </c>
      <c r="B19" s="7" t="n">
        <v>28416</v>
      </c>
      <c r="C19" s="7" t="n">
        <v>22404</v>
      </c>
      <c r="D19" s="7" t="n">
        <v>56598</v>
      </c>
      <c r="E19" s="7" t="n">
        <v>426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3</v>
      </c>
      <c r="C2" s="2" t="s">
        <v>24</v>
      </c>
    </row>
    <row r="3" spans="1:3">
      <c r="A3" s="3" t="s">
        <v>123</v>
      </c>
    </row>
    <row r="4" spans="1:3">
      <c r="A4" s="4" t="s">
        <v>124</v>
      </c>
      <c r="B4" s="7" t="n">
        <v>14705</v>
      </c>
      <c r="C4" s="7" t="n">
        <v>-1975</v>
      </c>
    </row>
    <row r="5" spans="1:3">
      <c r="A5" s="3" t="s">
        <v>125</v>
      </c>
    </row>
    <row r="6" spans="1:3">
      <c r="A6" s="4" t="s">
        <v>126</v>
      </c>
      <c r="B6" s="5" t="n">
        <v>-16894</v>
      </c>
      <c r="C6" s="5" t="n">
        <v>-14044</v>
      </c>
    </row>
    <row r="7" spans="1:3">
      <c r="A7" s="4" t="s">
        <v>127</v>
      </c>
      <c r="B7" s="5" t="n">
        <v>145</v>
      </c>
      <c r="C7" s="5" t="n">
        <v>3597</v>
      </c>
    </row>
    <row r="8" spans="1:3">
      <c r="A8" s="4" t="s">
        <v>128</v>
      </c>
      <c r="B8" s="5" t="n">
        <v>-14752</v>
      </c>
      <c r="C8" s="5" t="n">
        <v>-6639</v>
      </c>
    </row>
    <row r="9" spans="1:3">
      <c r="A9" s="4" t="s">
        <v>129</v>
      </c>
      <c r="B9" s="5" t="n">
        <v>-31501</v>
      </c>
      <c r="C9" s="5" t="n">
        <v>-17086</v>
      </c>
    </row>
    <row r="10" spans="1:3">
      <c r="A10" s="3" t="s">
        <v>130</v>
      </c>
    </row>
    <row r="11" spans="1:3">
      <c r="A11" s="4" t="s">
        <v>131</v>
      </c>
      <c r="B11" s="5" t="n">
        <v>-5645</v>
      </c>
      <c r="C11" s="5" t="n">
        <v>3031</v>
      </c>
    </row>
    <row r="12" spans="1:3">
      <c r="A12" s="4" t="s">
        <v>132</v>
      </c>
      <c r="B12" s="5" t="n">
        <v>15628</v>
      </c>
      <c r="C12" s="5" t="n">
        <v>163516</v>
      </c>
    </row>
    <row r="13" spans="1:3">
      <c r="A13" s="4" t="s">
        <v>133</v>
      </c>
      <c r="B13" s="5" t="n">
        <v>-327183</v>
      </c>
      <c r="C13" s="5" t="n">
        <v>-92706</v>
      </c>
    </row>
    <row r="14" spans="1:3">
      <c r="A14" s="4" t="s">
        <v>134</v>
      </c>
      <c r="B14" s="5" t="n">
        <v>623827</v>
      </c>
    </row>
    <row r="15" spans="1:3">
      <c r="A15" s="4" t="s">
        <v>135</v>
      </c>
      <c r="B15" s="5" t="n">
        <v>-1596</v>
      </c>
    </row>
    <row r="16" spans="1:3">
      <c r="A16" s="4" t="s">
        <v>136</v>
      </c>
      <c r="B16" s="5" t="n">
        <v>-243250</v>
      </c>
      <c r="C16" s="5" t="n">
        <v>-51500</v>
      </c>
    </row>
    <row r="17" spans="1:3">
      <c r="A17" s="4" t="s">
        <v>137</v>
      </c>
      <c r="B17" s="5" t="n">
        <v>-12927</v>
      </c>
      <c r="C17" s="5" t="n">
        <v>-301</v>
      </c>
    </row>
    <row r="18" spans="1:3">
      <c r="A18" s="4" t="s">
        <v>111</v>
      </c>
      <c r="C18" s="5" t="n">
        <v>-11429</v>
      </c>
    </row>
    <row r="19" spans="1:3">
      <c r="A19" s="4" t="s">
        <v>138</v>
      </c>
      <c r="B19" s="5" t="n">
        <v>-930</v>
      </c>
      <c r="C19" s="5" t="n">
        <v>211</v>
      </c>
    </row>
    <row r="20" spans="1:3">
      <c r="A20" s="4" t="s">
        <v>139</v>
      </c>
      <c r="B20" s="5" t="n">
        <v>47924</v>
      </c>
      <c r="C20" s="5" t="n">
        <v>10822</v>
      </c>
    </row>
    <row r="21" spans="1:3">
      <c r="A21" s="4" t="s">
        <v>140</v>
      </c>
      <c r="B21" s="5" t="n">
        <v>2156</v>
      </c>
      <c r="C21" s="5" t="n">
        <v>-725</v>
      </c>
    </row>
    <row r="22" spans="1:3">
      <c r="A22" s="4" t="s">
        <v>141</v>
      </c>
      <c r="B22" s="5" t="n">
        <v>33284</v>
      </c>
      <c r="C22" s="5" t="n">
        <v>-8964</v>
      </c>
    </row>
    <row r="23" spans="1:3">
      <c r="A23" s="4" t="s">
        <v>142</v>
      </c>
      <c r="B23" s="5" t="n">
        <v>45582</v>
      </c>
      <c r="C23" s="5" t="n">
        <v>58380</v>
      </c>
    </row>
    <row r="24" spans="1:3">
      <c r="A24" s="4" t="s">
        <v>143</v>
      </c>
      <c r="B24" s="5" t="n">
        <v>78866</v>
      </c>
      <c r="C24" s="5" t="n">
        <v>49416</v>
      </c>
    </row>
    <row r="25" spans="1:3">
      <c r="A25" s="3" t="s">
        <v>144</v>
      </c>
    </row>
    <row r="26" spans="1:3">
      <c r="A26" s="4" t="s">
        <v>145</v>
      </c>
      <c r="B26" s="5" t="n">
        <v>14714</v>
      </c>
      <c r="C26" s="5" t="n">
        <v>9283</v>
      </c>
    </row>
    <row r="27" spans="1:3">
      <c r="A27" s="4" t="s">
        <v>146</v>
      </c>
      <c r="B27" s="7" t="n">
        <v>9513</v>
      </c>
      <c r="C27" s="7" t="n">
        <v>7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42:06Z</dcterms:created>
  <dcterms:modified xmlns:dcterms="http://purl.org/dc/terms/" xmlns:xsi="http://www.w3.org/2001/XMLSchema-instance" xsi:type="dcterms:W3CDTF">2017-07-26T16:42:06Z</dcterms:modified>
</cp:coreProperties>
</file>